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Joint Venture with Peabody Ener" sheetId="11" state="visible" r:id="rId11"/>
    <sheet xmlns:r="http://schemas.openxmlformats.org/officeDocument/2006/relationships" name="Gain on Property Insurance Reco" sheetId="12" state="visible" r:id="rId12"/>
    <sheet xmlns:r="http://schemas.openxmlformats.org/officeDocument/2006/relationships" name="Severance Costs Related To Volu" sheetId="13" state="visible" r:id="rId13"/>
    <sheet xmlns:r="http://schemas.openxmlformats.org/officeDocument/2006/relationships" name="Divestitures" sheetId="14" state="visible" r:id="rId14"/>
    <sheet xmlns:r="http://schemas.openxmlformats.org/officeDocument/2006/relationships" name="Preference Rights Lease Applica" sheetId="15" state="visible" r:id="rId15"/>
    <sheet xmlns:r="http://schemas.openxmlformats.org/officeDocument/2006/relationships" name="Asset Impairment" sheetId="16" state="visible" r:id="rId16"/>
    <sheet xmlns:r="http://schemas.openxmlformats.org/officeDocument/2006/relationships" name="Accumulated Other Comprehensive" sheetId="17" state="visible" r:id="rId17"/>
    <sheet xmlns:r="http://schemas.openxmlformats.org/officeDocument/2006/relationships" name="Inventories" sheetId="18" state="visible" r:id="rId18"/>
    <sheet xmlns:r="http://schemas.openxmlformats.org/officeDocument/2006/relationships" name="Investments in Available-for-Sa" sheetId="19" state="visible" r:id="rId19"/>
    <sheet xmlns:r="http://schemas.openxmlformats.org/officeDocument/2006/relationships" name="Derivatives" sheetId="20" state="visible" r:id="rId20"/>
    <sheet xmlns:r="http://schemas.openxmlformats.org/officeDocument/2006/relationships" name="Accrued Expenses and Other Curr" sheetId="21" state="visible" r:id="rId21"/>
    <sheet xmlns:r="http://schemas.openxmlformats.org/officeDocument/2006/relationships" name="Debt and Financing Arrangement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Earnings per Common Share" sheetId="25" state="visible" r:id="rId25"/>
    <sheet xmlns:r="http://schemas.openxmlformats.org/officeDocument/2006/relationships" name="Workers Compensation Expense"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Basis of Presentation (Policies" sheetId="32" state="visible" r:id="rId32"/>
    <sheet xmlns:r="http://schemas.openxmlformats.org/officeDocument/2006/relationships" name="Asset Impairment (Tables)" sheetId="33" state="visible" r:id="rId33"/>
    <sheet xmlns:r="http://schemas.openxmlformats.org/officeDocument/2006/relationships" name="Accumulated Other Comprehensi_2" sheetId="34" state="visible" r:id="rId34"/>
    <sheet xmlns:r="http://schemas.openxmlformats.org/officeDocument/2006/relationships" name="Inventories (Tables)" sheetId="35" state="visible" r:id="rId35"/>
    <sheet xmlns:r="http://schemas.openxmlformats.org/officeDocument/2006/relationships" name="Investments in Available-for-_2" sheetId="36" state="visible" r:id="rId36"/>
    <sheet xmlns:r="http://schemas.openxmlformats.org/officeDocument/2006/relationships" name="Derivatives (Tables)" sheetId="37" state="visible" r:id="rId37"/>
    <sheet xmlns:r="http://schemas.openxmlformats.org/officeDocument/2006/relationships" name="Accrued Expenses and Other Cu_2" sheetId="38" state="visible" r:id="rId38"/>
    <sheet xmlns:r="http://schemas.openxmlformats.org/officeDocument/2006/relationships" name="Debt and Financing Arrangemen_2"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Earnings per Common Share (Tabl" sheetId="42" state="visible" r:id="rId42"/>
    <sheet xmlns:r="http://schemas.openxmlformats.org/officeDocument/2006/relationships" name="Workers Compensation Expense (T" sheetId="43" state="visible" r:id="rId43"/>
    <sheet xmlns:r="http://schemas.openxmlformats.org/officeDocument/2006/relationships" name="Employee Benefit Plans (Tables)" sheetId="44" state="visible" r:id="rId44"/>
    <sheet xmlns:r="http://schemas.openxmlformats.org/officeDocument/2006/relationships" name="Segment Information (Tables)" sheetId="45" state="visible" r:id="rId45"/>
    <sheet xmlns:r="http://schemas.openxmlformats.org/officeDocument/2006/relationships" name="Revenue Recognition (Tables)" sheetId="46" state="visible" r:id="rId46"/>
    <sheet xmlns:r="http://schemas.openxmlformats.org/officeDocument/2006/relationships" name="Leases (Tables)" sheetId="47" state="visible" r:id="rId47"/>
    <sheet xmlns:r="http://schemas.openxmlformats.org/officeDocument/2006/relationships" name="Joint Venture with Peabody En_2" sheetId="48" state="visible" r:id="rId48"/>
    <sheet xmlns:r="http://schemas.openxmlformats.org/officeDocument/2006/relationships" name="Gain on Property Insurance Re_2" sheetId="49" state="visible" r:id="rId49"/>
    <sheet xmlns:r="http://schemas.openxmlformats.org/officeDocument/2006/relationships" name="Severance Costs Related To Vo_2" sheetId="50" state="visible" r:id="rId50"/>
    <sheet xmlns:r="http://schemas.openxmlformats.org/officeDocument/2006/relationships" name="Divestitures (Details)" sheetId="51" state="visible" r:id="rId51"/>
    <sheet xmlns:r="http://schemas.openxmlformats.org/officeDocument/2006/relationships" name="Preference Rights Lease Appli_2" sheetId="52" state="visible" r:id="rId52"/>
    <sheet xmlns:r="http://schemas.openxmlformats.org/officeDocument/2006/relationships" name="Asset Impairment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Inventories (Details)" sheetId="56" state="visible" r:id="rId56"/>
    <sheet xmlns:r="http://schemas.openxmlformats.org/officeDocument/2006/relationships" name="Investments in Available-for-_3" sheetId="57" state="visible" r:id="rId57"/>
    <sheet xmlns:r="http://schemas.openxmlformats.org/officeDocument/2006/relationships" name="Investments in Available-for-_4" sheetId="58" state="visible" r:id="rId58"/>
    <sheet xmlns:r="http://schemas.openxmlformats.org/officeDocument/2006/relationships" name="Derivatives (Narrative) (Detail" sheetId="59" state="visible" r:id="rId59"/>
    <sheet xmlns:r="http://schemas.openxmlformats.org/officeDocument/2006/relationships" name="Derivatives (Schedule of Price " sheetId="60" state="visible" r:id="rId60"/>
    <sheet xmlns:r="http://schemas.openxmlformats.org/officeDocument/2006/relationships" name="Derivatives (Disclosure Of Fair" sheetId="61" state="visible" r:id="rId61"/>
    <sheet xmlns:r="http://schemas.openxmlformats.org/officeDocument/2006/relationships" name="Derivatives (Net Derivatives As" sheetId="62" state="visible" r:id="rId62"/>
    <sheet xmlns:r="http://schemas.openxmlformats.org/officeDocument/2006/relationships" name="Derivatives (Effects Of Derivat" sheetId="63" state="visible" r:id="rId63"/>
    <sheet xmlns:r="http://schemas.openxmlformats.org/officeDocument/2006/relationships" name="Accrued Expenses and Other Cu_3" sheetId="64" state="visible" r:id="rId64"/>
    <sheet xmlns:r="http://schemas.openxmlformats.org/officeDocument/2006/relationships" name="Debt and Financing Arrangemen_3" sheetId="65" state="visible" r:id="rId65"/>
    <sheet xmlns:r="http://schemas.openxmlformats.org/officeDocument/2006/relationships" name="Debt and Financing Arrangemen_4" sheetId="66" state="visible" r:id="rId66"/>
    <sheet xmlns:r="http://schemas.openxmlformats.org/officeDocument/2006/relationships" name="Debt and Financing Arrangemen_5" sheetId="67" state="visible" r:id="rId67"/>
    <sheet xmlns:r="http://schemas.openxmlformats.org/officeDocument/2006/relationships" name="Income Taxes (Details)" sheetId="68" state="visible" r:id="rId68"/>
    <sheet xmlns:r="http://schemas.openxmlformats.org/officeDocument/2006/relationships" name="Fair Value Measurements (Summar" sheetId="69" state="visible" r:id="rId69"/>
    <sheet xmlns:r="http://schemas.openxmlformats.org/officeDocument/2006/relationships" name="Fair Value Measurements (Summ_2" sheetId="70" state="visible" r:id="rId70"/>
    <sheet xmlns:r="http://schemas.openxmlformats.org/officeDocument/2006/relationships" name="Fair Value Measurements (Narrat" sheetId="71" state="visible" r:id="rId71"/>
    <sheet xmlns:r="http://schemas.openxmlformats.org/officeDocument/2006/relationships" name="Earnings per Common Share (Deta" sheetId="72" state="visible" r:id="rId72"/>
    <sheet xmlns:r="http://schemas.openxmlformats.org/officeDocument/2006/relationships" name="Workers Compensation Expense (D" sheetId="73" state="visible" r:id="rId73"/>
    <sheet xmlns:r="http://schemas.openxmlformats.org/officeDocument/2006/relationships" name="Employee Benefit Plans (Details" sheetId="74" state="visible" r:id="rId74"/>
    <sheet xmlns:r="http://schemas.openxmlformats.org/officeDocument/2006/relationships" name="Segment Information (Schedule O" sheetId="75" state="visible" r:id="rId75"/>
    <sheet xmlns:r="http://schemas.openxmlformats.org/officeDocument/2006/relationships" name="Segment Information (Reconcilia" sheetId="76" state="visible" r:id="rId76"/>
    <sheet xmlns:r="http://schemas.openxmlformats.org/officeDocument/2006/relationships" name="Revenue Recognition (Disaggrega" sheetId="77" state="visible" r:id="rId77"/>
    <sheet xmlns:r="http://schemas.openxmlformats.org/officeDocument/2006/relationships" name="Revenue Recognition (Narrative)" sheetId="78" state="visible" r:id="rId78"/>
    <sheet xmlns:r="http://schemas.openxmlformats.org/officeDocument/2006/relationships" name="Leases (Narrative) (Details)" sheetId="79" state="visible" r:id="rId79"/>
    <sheet xmlns:r="http://schemas.openxmlformats.org/officeDocument/2006/relationships" name="Leases (Information Related to " sheetId="80" state="visible" r:id="rId80"/>
    <sheet xmlns:r="http://schemas.openxmlformats.org/officeDocument/2006/relationships" name="Leases (Future Minimum Lease Pa"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105</t>
        </is>
      </c>
    </row>
    <row r="9">
      <c r="A9" s="4" t="inlineStr">
        <is>
          <t>Entity Registrant Name</t>
        </is>
      </c>
      <c r="B9" s="4" t="inlineStr">
        <is>
          <t>Arch Resources, Inc.</t>
        </is>
      </c>
    </row>
    <row r="10">
      <c r="A10" s="4" t="inlineStr">
        <is>
          <t>Entity Incorporation, State or Country Code</t>
        </is>
      </c>
      <c r="B10" s="4" t="inlineStr">
        <is>
          <t>DE</t>
        </is>
      </c>
    </row>
    <row r="11">
      <c r="A11" s="4" t="inlineStr">
        <is>
          <t>Entity Tax Identification Number</t>
        </is>
      </c>
      <c r="B11" s="4" t="inlineStr">
        <is>
          <t>43-0921172</t>
        </is>
      </c>
    </row>
    <row r="12">
      <c r="A12" s="4" t="inlineStr">
        <is>
          <t>Entity Central Index Key</t>
        </is>
      </c>
      <c r="B12" s="4" t="inlineStr">
        <is>
          <t>0001037676</t>
        </is>
      </c>
    </row>
    <row r="13">
      <c r="A13" s="4" t="inlineStr">
        <is>
          <t>Entity Address, Address Line One</t>
        </is>
      </c>
      <c r="B13" s="4" t="inlineStr">
        <is>
          <t>One CityPlace Drive</t>
        </is>
      </c>
    </row>
    <row r="14">
      <c r="A14" s="4" t="inlineStr">
        <is>
          <t>Entity Address, Address Line Two</t>
        </is>
      </c>
      <c r="B14" s="4" t="inlineStr">
        <is>
          <t>Suite 300</t>
        </is>
      </c>
    </row>
    <row r="15">
      <c r="A15" s="4" t="inlineStr">
        <is>
          <t>Entity Address, City or Town</t>
        </is>
      </c>
      <c r="B15" s="4" t="inlineStr">
        <is>
          <t>St. Louis</t>
        </is>
      </c>
    </row>
    <row r="16">
      <c r="A16" s="4" t="inlineStr">
        <is>
          <t>Entity Address, State or Province</t>
        </is>
      </c>
      <c r="B16" s="4" t="inlineStr">
        <is>
          <t>MO</t>
        </is>
      </c>
    </row>
    <row r="17">
      <c r="A17" s="4" t="inlineStr">
        <is>
          <t>Entity Address, Postal Zip Code</t>
        </is>
      </c>
      <c r="B17" s="4" t="inlineStr">
        <is>
          <t>63141</t>
        </is>
      </c>
    </row>
    <row r="18">
      <c r="A18" s="4" t="inlineStr">
        <is>
          <t>City Area Code</t>
        </is>
      </c>
      <c r="B18" s="4" t="inlineStr">
        <is>
          <t>314</t>
        </is>
      </c>
    </row>
    <row r="19">
      <c r="A19" s="4" t="inlineStr">
        <is>
          <t>Local Phone Number</t>
        </is>
      </c>
      <c r="B19" s="4" t="inlineStr">
        <is>
          <t>994-2700</t>
        </is>
      </c>
    </row>
    <row r="20">
      <c r="A20" s="4" t="inlineStr">
        <is>
          <t>Title of 12(b) Security</t>
        </is>
      </c>
      <c r="B20" s="4" t="inlineStr">
        <is>
          <t>Common stock, $.01 par value</t>
        </is>
      </c>
    </row>
    <row r="21">
      <c r="A21" s="4" t="inlineStr">
        <is>
          <t>Trading Symbol</t>
        </is>
      </c>
      <c r="B21" s="4" t="inlineStr">
        <is>
          <t>ARCH</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 Company</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5147289</v>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t>
        </is>
      </c>
    </row>
    <row r="4">
      <c r="A4" s="4" t="inlineStr">
        <is>
          <t>Accounting Policies</t>
        </is>
      </c>
      <c r="B4" s="4" t="inlineStr">
        <is>
          <t>2. Recently Adopted Accounting Guidance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Company adopted the standard in the first quarter of 2020, with minimal impact to the Company’s financial results. As part of the adoption, the Company reviewed its portfolio of available-for-sale debt securities in an unrealized loss position, and assessed whether it intends to sell, or it is more likely than not that it will be required to sell before recovery of its amortized cost basis. The Company determined that it currently does not intend to sell these securities before recovery of their amortized cost basis. Additionally, the Company evaluated whether the decline in fair value has resulted from credit losses or other factors by considering the extent to which the fair value is less than amortized cost, any changes to the rating of the security by a rating agency, and adverse conditions specifically related to the security, among other factors. If this assessment indicates that a credit loss exists, the Company compares the present value of the cash flows expected to be collected against the amortized cost basis. A credit loss is recorded if the present value of the cash flows is less than the amortized cost basis, limited by the amount that the fair value is less than the amortized cost basis. Upon adoption, the Company did not record an allowance for credit losses on its available-for-sale debt securities. Additionally, the Company reviewed its open trade receivables arising from contractual coal sales. As part of its analysis, the Company performs periodic credit reviews of all active customers, reviews all trade receivables greater than 90 days past due, calculates historical loss rates and reviews current payment trends of all customers. ​ Recent Accounting Guidance Issued Not Yet Effective In December 2019, the FASB issued ASU 2019- 12, “Income Taxes (Topic 740) Simplifying the Accounting for Income Taxes.” ASU 2019- 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is reviewing the provisions of the standard but does not expect a significant impact to the Company's financial statement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Joint Venture with Peabody Energy</t>
        </is>
      </c>
      <c r="B1" s="2" t="inlineStr">
        <is>
          <t>9 Months Ended</t>
        </is>
      </c>
    </row>
    <row r="2">
      <c r="B2" s="2" t="inlineStr">
        <is>
          <t>Sep. 30, 2020</t>
        </is>
      </c>
    </row>
    <row r="3">
      <c r="A3" s="3" t="inlineStr">
        <is>
          <t>Joint Venture with Peabody Energy</t>
        </is>
      </c>
    </row>
    <row r="4">
      <c r="A4" s="4" t="inlineStr">
        <is>
          <t>Joint Venture with Peabody Energy</t>
        </is>
      </c>
      <c r="B4" s="4" t="inlineStr">
        <is>
          <t xml:space="preserve">3. On June 18, 2019, Arch Coal, Inc. (now Arch Resources) entered into a definitive implementation agreement (the “Implementation Agreement”) with Peabody Energy Corporation (“Peabody”), to establish a joint venture that would have combined the respective Powder River Basin and Colorado mining operations of Arch Resources and Peabody. Pursuant to the terms of the Implementation Agreement, Arch Resources would have held a 33.5% economic interest, and Peabody would have held a 66.5% economic interest in the joint venture. On February 26, 2020, the Federal Trade Commission (“FTC”) filed an administrative complaint challenging the proposed joint venture alleging the transaction will eliminate competition between Arch Resources and Peabody, the two major competitors in the market for thermal coal in the Southern Powder River Basin and the two largest coal-mining companies in the United States. The FTC filed a temporary restraining order and preliminary injunction in the U.S. District Court for the Eastern District of Missouri, to maintain the status quo pending an administrative trial on the merits. Between July 14 and July 23, 2020, the U.S. District Court conducted an evidentiary hearing, during which both sides further presented their evidence and arguments. On September 29, 2020, the U.S. District Court upheld the FTC’s decision to block the joint venture. Subsequently, the Company and Peabody jointly terminated the joint venture. The Company has incurred expenses of $4.4 million and $15.9 million for the three and nine months ended September 30, 2020, respectively, associated with the regulatory approval process related to the joint venture. Costs of million were incurred for the three and nine months ended September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 on Property Insurance Recovery Related to Mountain Laurel Longwall</t>
        </is>
      </c>
      <c r="B1" s="2" t="inlineStr">
        <is>
          <t>9 Months Ended</t>
        </is>
      </c>
    </row>
    <row r="2">
      <c r="B2" s="2" t="inlineStr">
        <is>
          <t>Sep. 30, 2020</t>
        </is>
      </c>
    </row>
    <row r="3">
      <c r="A3" s="3" t="inlineStr">
        <is>
          <t>Gain on Property Insurance Recovery Related to Mountain Laurel Longwall</t>
        </is>
      </c>
    </row>
    <row r="4">
      <c r="A4" s="4" t="inlineStr">
        <is>
          <t>Gain on Property Insurance Recovery Related to Mountain Laurel Longwall</t>
        </is>
      </c>
      <c r="B4" s="4" t="inlineStr">
        <is>
          <t>4. Gain on Property Insurance Recovery Related to Mountain Laurel Longwall The Company recorded a $23.5 million gain related to a property insurance recovery on the longwall shields at its Mountain Laurel operation during the nine months ended September 30, 2020. As a result of geologic conditions in the final longwall panel, Mountain Laurel was unable to recover 123 of the longwall system’s 176 hydraulic shields. All of the cash associated with the insurance recovery was received by the end of the second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Costs Related To Voluntary Separation Plan</t>
        </is>
      </c>
      <c r="B1" s="2" t="inlineStr">
        <is>
          <t>9 Months Ended</t>
        </is>
      </c>
    </row>
    <row r="2">
      <c r="B2" s="2" t="inlineStr">
        <is>
          <t>Sep. 30, 2020</t>
        </is>
      </c>
    </row>
    <row r="3">
      <c r="A3" s="3" t="inlineStr">
        <is>
          <t>Severance Costs Related To Voluntary Separation Plan</t>
        </is>
      </c>
    </row>
    <row r="4">
      <c r="A4" s="4" t="inlineStr">
        <is>
          <t>Severance Costs Related To Voluntary Separation Plan</t>
        </is>
      </c>
      <c r="B4" s="4" t="inlineStr">
        <is>
          <t xml:space="preserve">5. The Company recorded $13.3 million of employee severance expense related to a voluntary separation plan during the nine months ended September 30, 2020. During the first and second quarters of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9 Months Ended</t>
        </is>
      </c>
    </row>
    <row r="2">
      <c r="B2" s="2" t="inlineStr">
        <is>
          <t>Sep. 30, 2020</t>
        </is>
      </c>
    </row>
    <row r="3">
      <c r="A3" s="3" t="inlineStr">
        <is>
          <t>Divestitures</t>
        </is>
      </c>
    </row>
    <row r="4">
      <c r="A4" s="4" t="inlineStr">
        <is>
          <t>Divestitures</t>
        </is>
      </c>
      <c r="B4" s="4" t="inlineStr">
        <is>
          <t>6. Divestitures During the second quarter of 2020, various Dal-Tex and Briar Branch properties in West Virginia were sold to Condor Holdings, LLC. No consideration was received for the sale and a gain of $1.4 million was recorded representing the net liabilities sold. On September 14, 2017, the Company sold Lone Mountain Processing, LLC and two idled mining companies, Cumberland River Coal LLC and Powell Mountain Energy LLC to Revelation Energy LLC, and recorded a gain on the transaction in that year of $21.3 million. Under the terms of the purchase agreement, Revelation assumed certain traumatic workers compensation claims and pneumoconiosis (occupational disease) benefits. On July 1, 2019, Blackjewel LLC and four affiliates, including Revelation Energy LLC filed for Chapter 11 bankruptcy. As a result of the bankruptcy, the Company recorded a $4.3 million charge for these claims as of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ference Rights Lease Application Settlement Income</t>
        </is>
      </c>
      <c r="B1" s="2" t="inlineStr">
        <is>
          <t>9 Months Ended</t>
        </is>
      </c>
    </row>
    <row r="2">
      <c r="B2" s="2" t="inlineStr">
        <is>
          <t>Sep. 30, 2020</t>
        </is>
      </c>
    </row>
    <row r="3">
      <c r="A3" s="3" t="inlineStr">
        <is>
          <t>Commitments and Contingencies</t>
        </is>
      </c>
    </row>
    <row r="4">
      <c r="A4" s="4" t="inlineStr">
        <is>
          <t>Preference Rights Lease Application Settlement Income</t>
        </is>
      </c>
      <c r="B4" s="4" t="inlineStr">
        <is>
          <t>7. Preference Rights Lease Application Settlement Income The Company recorded a $39 million gain during the third quarter of 2019 related to a settlement with the United States Department of Interior over a long-standing dispute, dating back to the 1970’s, on the valuation and disposition of Preference Rights Lease Applications that Arch controlled in northwestern New Mexico with a joint venture partner. As part of the settlement, Arch received $67.0 million in the form of royalty credits on its federal coal leases which will be used to settle 50 % of the Company’s monthly royalty obligations. The Company expects to realize the royalty credits beginning in September 2019 through the next 18 - 24 months depending on market conditions. Additionally, as part of the settlement, the Company made a one-time payment of $27.0 million during October 2019 to its’ partner in the venture for its ownership interest in the underlying mineral reserves, as well as paid $1.0 million in closing fees. As of September 30, 2020, the Company realized $8.7 million and $25.8 million towards its royalty obligations for the three months and nine months ended September 30, 2020. The Company realized a credit of $5 million towards its royalty obligations during the quarter ended September 30, 2019. The remaining receivable balance outstanding at September 30, 2020 is $27.8 million which is expected to be received over the next three qu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 Impairment</t>
        </is>
      </c>
      <c r="B1" s="2" t="inlineStr">
        <is>
          <t>9 Months Ended</t>
        </is>
      </c>
    </row>
    <row r="2">
      <c r="B2" s="2" t="inlineStr">
        <is>
          <t>Sep. 30, 2020</t>
        </is>
      </c>
    </row>
    <row r="3">
      <c r="A3" s="3" t="inlineStr">
        <is>
          <t>Asset Impairment</t>
        </is>
      </c>
    </row>
    <row r="4">
      <c r="A4" s="4" t="inlineStr">
        <is>
          <t>Asset Impairment</t>
        </is>
      </c>
      <c r="B4" s="4" t="inlineStr">
        <is>
          <t xml:space="preserve">8. Asset Impairment The following table summarizes the amounts reflected on the line “Asset impairment” in the Condensed Consolidated Statements of Operations: ​ ​ ​ ​ ​ ​ September 30, Description 2020 ​ ​ (In thousands) Coal lands and mineral rights ​ $ 33,197 Plant and equipment ​ 43,197 Deferred development ​ ​ 50,527 Equity Investment ​ ​ 36,167 ​ ​ $ 163,088 ​ ​ ​ ​ ​ The Company’s thermal coal segments have experienced reduced demand as a result of sustained low natural gas pricing, reduced utilization and retirement of coal-fired power plants, the increased use of renewable energy sources, and the impact of COVID-19. The reduced demand has led to lower production levels, higher unit costs, and lower realized prices, which have contributed to operating losses at certain of the mine complexes. Further, on September 29, 2020 the U.S. District Court upheld the FTC’s decision to block the Company’s proposed joint venture. These conditions have resulted in changes to the Company’s expectations for projected future volume levels and the overall longevity of the mines. During the third quarter of 2020, the Company determined that these conditions represented indicators of impairment with respect to certain of its long-lived assets or asset groups. As a result, the Company recorded impairment charges during the three and nine months ended September 30, 2020 of million related to the Company’s equity method investment in Knight Hawk Holdings, LLC. The impairment charges were based upon estimated discounted cash flows that were based on estimates of future sales volumes, coal prices for unpriced volumes, production costs and a risk-adjusted cost of capital. These estimates generally constitute unobservable Level 3 inputs under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t>
        </is>
      </c>
    </row>
    <row r="4">
      <c r="A4" s="4" t="inlineStr">
        <is>
          <t>Accumulated Other Comprehensive Income (Loss)</t>
        </is>
      </c>
      <c r="B4" s="4" t="inlineStr">
        <is>
          <t>9. The following items are included in accumulated other comprehensive income (loss) (“AOCI”), net of tax: ​ ​ ​ ​ ​ ​ ​ ​ ​ ​ ​ ​ ​ ​ ​ ​ ​ Pension, ​ ​ ​ ​ ​ ​ ​ ​ ​ Postretirement ​ ​ ​ ​ Accumulated ​ ​ ​ ​ ​ and Other Post- ​ ​ ​ ​ Other ​ ​ Derivative ​ Employment ​ Available-for- ​ Comprehensive ​ ​ Instruments ​ Benefits ​ Sale Securities ​ Income (loss) ​ (In thousands) Balance at December 31, 2019 ​ $ (2,564) ​ $ 8,273 ​ $ (20) $ 5,689 Unrealized losses ​ (3,039) ​ (11,461) ​ 79 (14,421) Amounts reclassified from AOCI ​ 1,209 ​ (979) ​ (268) (37) Balance at September 30, 2020 ​ $ (4,394) ​ $ (4,166) ​ $ (209) $ (8,769) ​ The following amounts were reclassified out of AOCI: ​ ​ ​ ​ ​ ​ ​ ​ ​ ​ ​ ​ ​ ​ ​ ​ ​ ​ ​ Three Months Ended September 30, ​ Nine Months Ended September 30, Line Item in the Details About AOCI Components 2020 2019 2020 2019 Statement of Operations ​ ​ (In thousands) ​ ​ ​ Coal hedges ​ $ 98 ​ $ 2,963 ​ $ 294 ​ $ 5,067 ​ Revenues Interest rate hedges ​ (638) ​ 161 ​ (1,502) ​ 1,190 ​ Interest expense ​ ​ — ​ — ​ — ​ — ​ Provision for (benefit from) income taxes ​ ​ $ (541) ​ $ 3,124 ​ $ (1,209) ​ $ 6,257 ​ Net of tax ​ ​ ​ ​ ​ ​ ​ ​ ​ ​ ​ ​ ​ ​ ​ ​ Pension, postretirement and other post-employment benefits ​ ​ ​ ​ ​ ​ ​ ​ ​ ​ ​ ​ ​ ​ ​ Amortization of actuarial gains (losses), net ​ $ (138) ​ $ 2,236 ​ $ 328 ​ $ 2,236 ​ Non-service related pension and postretirement benefit (costs) credits Amortization of prior service credits ​ ​ 30 ​ ​ — ​ ​ 84 ​ ​ — ​ ​ Non-service related pension and postretirement benefit (costs) credits Pension settlement ​ ​ 437 ​ 197 ​ ​ 567 ​ 626 ​ Non-service related pension and postretirement benefit (costs) credits ​ ​ — ​ — ​ — ​ — ​ Provision for (benefit from) income taxes ​ ​ $ 329 ​ $ 2,433 ​ $ 979 ​ $ 2,862 ​ Net of tax ​ ​ ​ ​ ​ ​ ​ ​ ​ ​ ​ ​ ​ ​ ​ ​ Available-for-sale securities ​ $ 128 ​ $ 35 ​ $ 268 ​ $ 50 ​ Interest and investment income ​ ​ — ​ — ​ — ​ — ​ Provision for (benefit from) income taxes ​ ​ $ 128 ​ $ 35 ​ $ 268 ​ $ 50 ​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 xml:space="preserve">10. Inventories consist of the following: ​ ​ ​ ​ ​ ​ ​ ​ ​ September 30, December 31, ​ 2020 2019 ​ ​ (In thousands) Coal ​ $ 56,889 ​ $ 46,815 Repair parts and supplies ​ 86,507 ​ 84,083 ​ ​ $ 143,396 ​ $ 130,898 ​ The repair parts and supplies are stated net of an allowance for slow-moving and obsolete inventories of $2.5 million at September 30, 2020 and $2.2 million at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9 Months Ended</t>
        </is>
      </c>
    </row>
    <row r="2">
      <c r="B2" s="2" t="inlineStr">
        <is>
          <t>Sep. 30, 2020</t>
        </is>
      </c>
    </row>
    <row r="3">
      <c r="A3" s="3" t="inlineStr">
        <is>
          <t>Investments in Available-for-Sale Securities</t>
        </is>
      </c>
    </row>
    <row r="4">
      <c r="A4" s="4" t="inlineStr">
        <is>
          <t>Investments in Available-for-Sale Securities</t>
        </is>
      </c>
      <c r="B4" s="4" t="inlineStr">
        <is>
          <t>11.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September 30, 2020 ​ ​ ​ ​ ​ ​ ​ ​ ​ ​ ​ ​ ​ ​ ​ ​ ​ ​ ​ ​ ​ Gross ​ ​ Allowance ​ ​ ​ ​ ​ ​ ​ ​ Unrealized ​ ​ for Credit ​ Fair ​ Cost Basis Gains Losses ​ ​ Losses Value ​ ​ (In thousands) Available-for-sale: ​ ​ ​ ​ ​ ​ ​ U.S. government and agency securities ​ $ 15,360 ​ $ — ​ $ (54) ​ $ — ​ $ 15,306 Corporate notes and bonds ​ 47,977 ​ 14 ​ (169) ​ — ​ 47,822 Total Investments ​ $ 63,337 ​ $ 14 ​ $ (223) ​ $ — ​ $ 63,128 ​ ​ ​ ​ ​ ​ ​ ​ ​ ​ ​ ​ ​ ​ ​ ​ ​ ​ ​ December 31, 2019 ​ ​ ​ ​ ​ ​ ​ ​ ​ ​ ​ ​ ​ ​ ​ ​ ​ ​ ​ ​ ​ Gross ​ ​ Allowance ​ ​ ​ ​ ​ ​ ​ ​ Unrealized ​ ​ for Credit ​ Fair ​ Cost Basis Gains ​ Losses ​ ​ Losses Value ​ (In thousands) Available-for-sale: ​ ​ ​ ​ ​ ​ ​ ​ ​ ​ ​ ​ ​ ​ ​ U.S. government and agency securities ​ $ 35,044 ​ $ 1 ​ $ (16) ​ $ — ​ $ 35,029 Corporate notes and bonds ​ 100,643 ​ 200 ​ (205) ​ — ​ 100,638 Total Investments ​ $ 135,687 ​ $ 201 ​ $ (221) ​ $ — ​ $ 135,667 ​ The aggregate fair value of investments with unrealized losses that were owned for less than a year was $48.5 million and $72.3 million at September 30, 2020 and December 31, 2019, respectively. The aggregate fair value of investments with unrealized losses that were owned for over a year was $9.6 million and $0.0 million at September 30, 2020 and December 31, 2019, respectively. The unrealized losses in the Company’s portfolio at September 30, 2020 are the result of normal market fluctuations. The Company does not currently intend to sell these investments before recovery of their amortized cost base. The debt securities outstanding at September 30, 2020 have maturity dates ranging from the fourth quarter of 2020 through the first quarter of 2022. The Company classifies its investments as current based on the nature of the investments and their availability to provide cash for use in current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382261</v>
      </c>
      <c r="C3" s="6" t="n">
        <v>619467</v>
      </c>
      <c r="D3" s="6" t="n">
        <v>1107014</v>
      </c>
      <c r="E3" s="6" t="n">
        <v>1744872</v>
      </c>
    </row>
    <row r="4">
      <c r="A4" s="3" t="inlineStr">
        <is>
          <t>Costs, expenses and other operating</t>
        </is>
      </c>
    </row>
    <row r="5">
      <c r="A5" s="4" t="inlineStr">
        <is>
          <t>Cost of sales (exclusive of items shown separately below)</t>
        </is>
      </c>
      <c r="B5" s="5" t="n">
        <v>345539</v>
      </c>
      <c r="C5" s="5" t="n">
        <v>491004</v>
      </c>
      <c r="D5" s="5" t="n">
        <v>1036886</v>
      </c>
      <c r="E5" s="5" t="n">
        <v>1380563</v>
      </c>
    </row>
    <row r="6">
      <c r="A6" s="4" t="inlineStr">
        <is>
          <t>Depreciation, depletion and amortization</t>
        </is>
      </c>
      <c r="B6" s="5" t="n">
        <v>32630</v>
      </c>
      <c r="C6" s="5" t="n">
        <v>30249</v>
      </c>
      <c r="D6" s="5" t="n">
        <v>94105</v>
      </c>
      <c r="E6" s="5" t="n">
        <v>82122</v>
      </c>
    </row>
    <row r="7">
      <c r="A7" s="4" t="inlineStr">
        <is>
          <t>Accretion on asset retirement obligations</t>
        </is>
      </c>
      <c r="B7" s="5" t="n">
        <v>4947</v>
      </c>
      <c r="C7" s="5" t="n">
        <v>5137</v>
      </c>
      <c r="D7" s="5" t="n">
        <v>14939</v>
      </c>
      <c r="E7" s="5" t="n">
        <v>15411</v>
      </c>
    </row>
    <row r="8">
      <c r="A8" s="4" t="inlineStr">
        <is>
          <t>Change in fair value of coal derivatives and coal trading activities, net</t>
        </is>
      </c>
      <c r="B8" s="5" t="n">
        <v>2649</v>
      </c>
      <c r="C8" s="5" t="n">
        <v>1530</v>
      </c>
      <c r="D8" s="5" t="n">
        <v>3263</v>
      </c>
      <c r="E8" s="5" t="n">
        <v>-19851</v>
      </c>
    </row>
    <row r="9">
      <c r="A9" s="4" t="inlineStr">
        <is>
          <t>Selling, general and administrative expenses</t>
        </is>
      </c>
      <c r="B9" s="5" t="n">
        <v>21541</v>
      </c>
      <c r="C9" s="5" t="n">
        <v>24566</v>
      </c>
      <c r="D9" s="5" t="n">
        <v>64024</v>
      </c>
      <c r="E9" s="5" t="n">
        <v>73864</v>
      </c>
    </row>
    <row r="10">
      <c r="A10" s="4" t="inlineStr">
        <is>
          <t>Costs related to proposed joint venture with Peabody Energy</t>
        </is>
      </c>
      <c r="B10" s="5" t="n">
        <v>4423</v>
      </c>
      <c r="C10" s="5" t="n">
        <v>3754</v>
      </c>
      <c r="D10" s="5" t="n">
        <v>15938</v>
      </c>
      <c r="E10" s="5" t="n">
        <v>6772</v>
      </c>
    </row>
    <row r="11">
      <c r="A11" s="4" t="inlineStr">
        <is>
          <t>Asset impairment</t>
        </is>
      </c>
      <c r="B11" s="5" t="n">
        <v>163088</v>
      </c>
      <c r="D11" s="5" t="n">
        <v>163088</v>
      </c>
    </row>
    <row r="12">
      <c r="A12" s="4" t="inlineStr">
        <is>
          <t>Severance costs related to voluntary separation plan</t>
        </is>
      </c>
      <c r="B12" s="5" t="n">
        <v>18</v>
      </c>
      <c r="D12" s="5" t="n">
        <v>13283</v>
      </c>
    </row>
    <row r="13">
      <c r="A13" s="4" t="inlineStr">
        <is>
          <t>Gain on property insurance recovery related to Mountain Laurel longwall</t>
        </is>
      </c>
      <c r="D13" s="5" t="n">
        <v>-23518</v>
      </c>
    </row>
    <row r="14">
      <c r="A14" s="4" t="inlineStr">
        <is>
          <t>(Gain) loss on divestitures</t>
        </is>
      </c>
      <c r="D14" s="5" t="n">
        <v>-1369</v>
      </c>
      <c r="E14" s="5" t="n">
        <v>4304</v>
      </c>
    </row>
    <row r="15">
      <c r="A15" s="4" t="inlineStr">
        <is>
          <t>Preference Rights Lease Application settlement income</t>
        </is>
      </c>
      <c r="C15" s="5" t="n">
        <v>-39000</v>
      </c>
      <c r="D15" s="5" t="n">
        <v>-23518</v>
      </c>
      <c r="E15" s="5" t="n">
        <v>-39000</v>
      </c>
    </row>
    <row r="16">
      <c r="A16" s="4" t="inlineStr">
        <is>
          <t>Other operating income, net</t>
        </is>
      </c>
      <c r="B16" s="5" t="n">
        <v>-4894</v>
      </c>
      <c r="C16" s="5" t="n">
        <v>-4254</v>
      </c>
      <c r="D16" s="5" t="n">
        <v>-16768</v>
      </c>
      <c r="E16" s="5" t="n">
        <v>-9143</v>
      </c>
    </row>
    <row r="17">
      <c r="A17" s="4" t="inlineStr">
        <is>
          <t>Costs, expenses and other operating</t>
        </is>
      </c>
      <c r="B17" s="5" t="n">
        <v>569941</v>
      </c>
      <c r="C17" s="5" t="n">
        <v>512986</v>
      </c>
      <c r="D17" s="5" t="n">
        <v>1363871</v>
      </c>
      <c r="E17" s="5" t="n">
        <v>1495042</v>
      </c>
    </row>
    <row r="18">
      <c r="A18" s="4" t="inlineStr">
        <is>
          <t>Income (loss) from operations</t>
        </is>
      </c>
      <c r="B18" s="5" t="n">
        <v>-187680</v>
      </c>
      <c r="C18" s="5" t="n">
        <v>106481</v>
      </c>
      <c r="D18" s="5" t="n">
        <v>-256857</v>
      </c>
      <c r="E18" s="5" t="n">
        <v>249830</v>
      </c>
    </row>
    <row r="19">
      <c r="A19" s="3" t="inlineStr">
        <is>
          <t>Interest expense, net</t>
        </is>
      </c>
    </row>
    <row r="20">
      <c r="A20" s="4" t="inlineStr">
        <is>
          <t>Interest expense</t>
        </is>
      </c>
      <c r="B20" s="5" t="n">
        <v>-2989</v>
      </c>
      <c r="C20" s="5" t="n">
        <v>-4049</v>
      </c>
      <c r="D20" s="5" t="n">
        <v>-9900</v>
      </c>
      <c r="E20" s="5" t="n">
        <v>-12856</v>
      </c>
    </row>
    <row r="21">
      <c r="A21" s="4" t="inlineStr">
        <is>
          <t>Interest and investment income</t>
        </is>
      </c>
      <c r="B21" s="5" t="n">
        <v>459</v>
      </c>
      <c r="C21" s="5" t="n">
        <v>3709</v>
      </c>
      <c r="D21" s="5" t="n">
        <v>3511</v>
      </c>
      <c r="E21" s="5" t="n">
        <v>7940</v>
      </c>
    </row>
    <row r="22">
      <c r="A22" s="4" t="inlineStr">
        <is>
          <t>Interest expense, net</t>
        </is>
      </c>
      <c r="B22" s="5" t="n">
        <v>-2530</v>
      </c>
      <c r="C22" s="5" t="n">
        <v>-340</v>
      </c>
      <c r="D22" s="5" t="n">
        <v>-6389</v>
      </c>
      <c r="E22" s="5" t="n">
        <v>-4916</v>
      </c>
    </row>
    <row r="23">
      <c r="A23" s="4" t="inlineStr">
        <is>
          <t>Income (loss) before nonoperating expenses</t>
        </is>
      </c>
      <c r="B23" s="5" t="n">
        <v>-190210</v>
      </c>
      <c r="C23" s="5" t="n">
        <v>106141</v>
      </c>
      <c r="D23" s="5" t="n">
        <v>-263246</v>
      </c>
      <c r="E23" s="5" t="n">
        <v>244914</v>
      </c>
    </row>
    <row r="24">
      <c r="A24" s="3" t="inlineStr">
        <is>
          <t>Nonoperating (expenses) income</t>
        </is>
      </c>
    </row>
    <row r="25">
      <c r="A25" s="4" t="inlineStr">
        <is>
          <t>Non-service related pension and postretirement benefit costs</t>
        </is>
      </c>
      <c r="B25" s="5" t="n">
        <v>-878</v>
      </c>
      <c r="C25" s="5" t="n">
        <v>975</v>
      </c>
      <c r="D25" s="5" t="n">
        <v>-3076</v>
      </c>
      <c r="E25" s="5" t="n">
        <v>-2127</v>
      </c>
    </row>
    <row r="26">
      <c r="A26" s="4" t="inlineStr">
        <is>
          <t>Reorganization items, net</t>
        </is>
      </c>
      <c r="D26" s="5" t="n">
        <v>26</v>
      </c>
      <c r="E26" s="5" t="n">
        <v>71</v>
      </c>
    </row>
    <row r="27">
      <c r="A27" s="4" t="inlineStr">
        <is>
          <t>Nonoperating (expenses) income</t>
        </is>
      </c>
      <c r="B27" s="5" t="n">
        <v>-878</v>
      </c>
      <c r="C27" s="5" t="n">
        <v>975</v>
      </c>
      <c r="D27" s="5" t="n">
        <v>-3050</v>
      </c>
      <c r="E27" s="5" t="n">
        <v>-2056</v>
      </c>
    </row>
    <row r="28">
      <c r="A28" s="4" t="inlineStr">
        <is>
          <t>Income (loss) before income taxes</t>
        </is>
      </c>
      <c r="B28" s="5" t="n">
        <v>-191088</v>
      </c>
      <c r="C28" s="5" t="n">
        <v>107116</v>
      </c>
      <c r="D28" s="5" t="n">
        <v>-266296</v>
      </c>
      <c r="E28" s="5" t="n">
        <v>242858</v>
      </c>
    </row>
    <row r="29">
      <c r="A29" s="4" t="inlineStr">
        <is>
          <t>Provision for (benefit from) income taxes</t>
        </is>
      </c>
      <c r="B29" s="5" t="n">
        <v>379</v>
      </c>
      <c r="C29" s="5" t="n">
        <v>347</v>
      </c>
      <c r="D29" s="5" t="n">
        <v>-206</v>
      </c>
      <c r="E29" s="5" t="n">
        <v>508</v>
      </c>
    </row>
    <row r="30">
      <c r="A30" s="4" t="inlineStr">
        <is>
          <t>Net income (loss)</t>
        </is>
      </c>
      <c r="B30" s="6" t="n">
        <v>-191467</v>
      </c>
      <c r="C30" s="6" t="n">
        <v>106769</v>
      </c>
      <c r="D30" s="6" t="n">
        <v>-266090</v>
      </c>
      <c r="E30" s="6" t="n">
        <v>242350</v>
      </c>
    </row>
    <row r="31">
      <c r="A31" s="3" t="inlineStr">
        <is>
          <t>Net income (loss) per common share</t>
        </is>
      </c>
    </row>
    <row r="32">
      <c r="A32" s="4" t="inlineStr">
        <is>
          <t>Basic earnings (loss) per common share (in dollars per share)</t>
        </is>
      </c>
      <c r="B32" s="7" t="n">
        <v>-12.64</v>
      </c>
      <c r="C32" s="7" t="n">
        <v>6.79</v>
      </c>
      <c r="D32" s="7" t="n">
        <v>-17.57</v>
      </c>
      <c r="E32" s="7" t="n">
        <v>14.61</v>
      </c>
    </row>
    <row r="33">
      <c r="A33" s="4" t="inlineStr">
        <is>
          <t>Diluted earnings (loss) per common share (in dollars per share)</t>
        </is>
      </c>
      <c r="B33" s="7" t="n">
        <v>-12.64</v>
      </c>
      <c r="C33" s="7" t="n">
        <v>6.34</v>
      </c>
      <c r="D33" s="7" t="n">
        <v>-17.57</v>
      </c>
      <c r="E33" s="7" t="n">
        <v>13.66</v>
      </c>
    </row>
    <row r="34">
      <c r="A34" s="3" t="inlineStr">
        <is>
          <t>Weighted average shares outstanding</t>
        </is>
      </c>
    </row>
    <row r="35">
      <c r="A35" s="4" t="inlineStr">
        <is>
          <t>Basic weighted average shares outstanding (in shares)</t>
        </is>
      </c>
      <c r="B35" s="5" t="n">
        <v>15147</v>
      </c>
      <c r="C35" s="5" t="n">
        <v>15736</v>
      </c>
      <c r="D35" s="5" t="n">
        <v>15144</v>
      </c>
      <c r="E35" s="5" t="n">
        <v>16591</v>
      </c>
    </row>
    <row r="36">
      <c r="A36" s="4" t="inlineStr">
        <is>
          <t>Diluted weighted average shares outstanding (in shares)</t>
        </is>
      </c>
      <c r="B36" s="5" t="n">
        <v>15147</v>
      </c>
      <c r="C36" s="5" t="n">
        <v>16852</v>
      </c>
      <c r="D36" s="5" t="n">
        <v>15144</v>
      </c>
      <c r="E36" s="5" t="n">
        <v>17744</v>
      </c>
    </row>
    <row r="37">
      <c r="A37" s="4" t="inlineStr">
        <is>
          <t>Dividends declared per common share (in dollars per share)</t>
        </is>
      </c>
      <c r="C37" s="7" t="n">
        <v>0.45</v>
      </c>
      <c r="D37" s="7" t="n">
        <v>0.5</v>
      </c>
      <c r="E37" s="7" t="n">
        <v>1.35</v>
      </c>
    </row>
    <row r="38">
      <c r="A38" s="4" t="inlineStr">
        <is>
          <t>Dal-Tex and Briar Branch Properties</t>
        </is>
      </c>
    </row>
    <row r="39">
      <c r="A39" s="3" t="inlineStr">
        <is>
          <t>Costs, expenses and other operating</t>
        </is>
      </c>
    </row>
    <row r="40">
      <c r="A40" s="4" t="inlineStr">
        <is>
          <t>(Gain) loss on divestitures</t>
        </is>
      </c>
      <c r="D40" s="6" t="n">
        <v>-1369</v>
      </c>
      <c r="E40" s="6" t="n">
        <v>43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0</t>
        </is>
      </c>
    </row>
    <row r="3">
      <c r="A3" s="3" t="inlineStr">
        <is>
          <t>Derivatives</t>
        </is>
      </c>
    </row>
    <row r="4">
      <c r="A4" s="4" t="inlineStr">
        <is>
          <t>Derivatives</t>
        </is>
      </c>
      <c r="B4" s="4" t="inlineStr">
        <is>
          <t>12.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14, “Debt and Financing Arrangements,” in the Condensed Consolidated Financial Statements. Diesel fuel price risk management The Company is exposed to price risk with respect to diesel fuel purchased for use in its operations. The Company anticipates purchasing approximately 30 to 35 million gallons of diesel fuel for use in its operations annually. To protect the Company’s cash flows from increases in the price of diesel fuel for its operations, the Company uses forward physical diesel purchase contracts, purchased heating oil call options and New York Mercantile Exchange (“NYMEX”) gulf coast diesel swaps and options. At September 30, 2020, the Company had protected the price on the majority of its expected diesel fuel purchases for the remainder of 2020 with approximately 2 million gallons of heating oil call options with an average strike price of $1.76 per gallon and 2.0 million gallons of NYMEX gulf coast diesel swaps at an average price of approximately $1.05 per gallon.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September 30, 2020, the Company held derivatives for risk management purposes that are expected to settle in the following years: ​ ​ ​ ​ ​ ​ ​ ​ (Tons in thousands) 2020 2021 Total Coal sales 255 33 288 Coal purchases 238 — 238 ​ The Company has also entered into a minimal quantity of natural gas put options to protect the Company from decreases in natural gas prices, which could impact therm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0.2 million of losses during the remainder of 2020 and $0.3 million of gains during 2021.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 ​ ​ ​ ​ ​ ​ ​ ​ ​ ​ ​ ​ ​ ​ ​ ​ ​ ​ ​ ​ ​ September 30, 2020 ​ ​ ​ December 31, 2019 ​ ​ Fair Value of Derivatives Asset ​ Liability ​ ​ ​ ​ Asset ​ Liability ​ ​ (In thousands) ​ Derivative ​ Derivative ​ ​ ​ ​ Derivative ​ Derivative ​ ​ ​ Derivatives Designated as Hedging Instruments ​ ​ ​ ​ ​ ​ Coal ​ $ 453 ​ $ (355) ​ ​ $ 1,351 ​ $ (962) ​ ​ ​ ​ ​ ​ ​ ​ ​ ​ ​ ​ ​ ​ ​ ​ ​ ​ ​ ​ Derivatives Not Designated as Hedging Instruments ​ ​ ​ ​ ​ ​ Heating oil -- diesel purchases ​ 105 ​ — ​ ​ 133 ​ (112) ​ Coal -- held for trading purposes ​ 5,128 ​ (4,965) ​ ​ 18,467 ​ (18,940) ​ Coal -- risk management ​ 4,736 ​ (2,490) ​ ​ 11,662 ​ (5,856) ​ Natural gas ​ — ​ — ​ ​ 3 ​ — ​ Total ​ $ 9,969 ​ $ (7,455) ​ ​ $ 30,265 ​ $ (24,908) ​ Total derivatives ​ $ 10,422 ​ $ (7,810) ​ ​ $ 31,616 ​ $ (25,870) ​ Effect of counterparty netting ​ (7,757) ​ 7,757 ​ ​ (25,759) ​ 25,759 ​ Net derivatives as classified in the balance sheets ​ $ 2,665 ​ $ (53) ​ $ 2,612 ​ $ 5,857 ​ $ (111) ​ $ 5,746 ​ ​ ​ ​ ​ ​ ​ ​ ​ ​ ​ September 30, December 31, ​ ​ ​ ​ 2020 ​ 2019 Net derivatives as reflected on the balance sheets (in thousands) ​ ​ Heating oil and coal Other current assets ​ $ 2,665 ​ $ 5,857 Coal Accrued expenses and other current liabilities ​ (53) ​ (111) ​ ​ ​ ​ $ 2,612 ​ $ 5,746 ​ The Company had a current liability representing cash collateral owed to a margin account for derivative positions primarily related to coal derivatives of $2.1 million and $4.4 million at September 30, 2020 and December 31, 2019, respectively. These amounts are not included with the derivatives presented in the table above and are included in “accrued expenses and other current liabilities” in the accompanying Condensed Consolidated Balance Sheets. The effects of derivatives on measures of financial performance are as follows: Derivatives used in Cash Flow Hedging Relationships (in thousands) Three Months Ended September 30, ​ ​ ​ ​ ​ ​ ​ ​ ​ ​ ​ ​ ​ ​ ​ Gain (Loss) Recognized in Other Comprehensive Income ​ Gains (Losses) Reclassified from Other Comprehensive Income into Income ​ ​ 2020 ​ 2019 ​ 2020 ​ 2019 Coal sales (1) $ (25) ​ $ 225 ​ $ (569) ​ $ 2,963 Coal purchases (2) 25 ​ (34) ​ 471 ​ — Totals ​ $ — ​ $ 191 ​ $ (98) ​ $ 2,963 ​ Derivatives Not Designated as Hedging Instruments (in thousands) Three Months Ended September 30, ​ ​ ​ ​ ​ ​ ​ ​ ​ Gain (Loss) Recognized ​ ​ ​ 2020 ​ ​ 2019 Coal trading — realized and unrealized (3) $ 1 ​ $ (127) Coal risk management — unrealized (3) ​ (2,650) ​ (1,417) Natural gas trading— realized and unrealized (3) ​ — ​ 14 Change in fair value of coal derivatives and coal trading activities, net total $ (2,649) ​ $ (1,530) ​ ​ ​ ​ ​ ​ ​ Coal risk management— realized (4) $ 2,593 ​ $ 3,216 Heating oil — diesel purchases (4) $ (184) ​ $ (1,670) Location in statement of operations: (1) — Revenues (2) — Cost of sales (3) — Change in fair value of coal derivatives and coal trading activities, net (4) — Other operating (income) expense, net ​ Derivatives used in Cash Flow Hedging Relationships (in thousands) Nine Months Ended September 30, ​ ​ ​ ​ ​ ​ ​ ​ ​ ​ ​ ​ ​ ​ ​ Gain (Loss) Recognized in Other Comprehensive Income ​ Gains (Losses) Reclassified from Other Comprehensive Income into Income ​ ​ 2020 ​ 2019 ​ 2020 ​ 2019 Coal sales (1) $ 574 ​ $ 9,472 ​ $ (1,471) ​ $ 5,750 Coal purchases (2) (570) ​ (940) ​ 1,177 ​ (686) Totals ​ $ 4 ​ $ 8,532 ​ $ (294) ​ $ 5,064 ​ Derivatives Not Designated as Hedging Instruments (in thousands) Nine Months Ended September 30, ​ ​ ​ ​ ​ ​ ​ ​ ​ Gain (Loss) Recognized ​ 2020 2019 Coal trading— realized and unrealized (3) $ 222 ​ $ (1,228) Coal risk management— unrealized (3) (3,561) ​ 21,145 Natural gas trading — realized and unrealized (3) 76 ​ (66) Change in fair value of coal derivatives and coal trading activities, net total ​ $ (3,263) ​ $ 19,851 ​ ​ ​ ​ ​ ​ ​ Coal risk management — realized (4) $ 6,950 ​ $ (2,076) Heating oil — diesel purchases (4) $ (889) ​ $ (2,402) ​ Location in statement of operations: (1) — Revenues (2) — Cost of sales (3) — Change in fair value of coal derivatives and coal trading activities, net (4) — Other operating (income) expense, net No ineffectiveness or amounts excluded from effectiveness testing relating to the Company’s cash flow hedging relationships were recognized in the results of operations in the three and nine month periods ended September 30, 2020 and 2019. Based on fair values at September 30, 2020, amounts on derivative contracts designated as hedge instruments in cash flow hedges to be reclassified from other comprehensive income into earnings during the next 12 months are gains of approximately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13. Accrued expenses and other current liabilities consist of the following: ​ ​ ​ ​ ​ ​ ​ ​ ​ September 30, December 31, ​ ​ 2020 ​ 2019 ​ ​ (In thousands) Payroll and employee benefits ​ $ 44,348 ​ $ 50,929 Taxes other than income taxes ​ 60,953 ​ 69,061 Interest ​ 799 ​ 133 Workers’ compensation ​ 15,282 ​ 16,119 Asset retirement obligations ​ 9,827 ​ 10,366 Other ​ 9,812 ​ 10,559 ​ ​ $ 141,021 ​ $ 157,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0</t>
        </is>
      </c>
    </row>
    <row r="3">
      <c r="A3" s="3" t="inlineStr">
        <is>
          <t>Debt and Financing Arrangements</t>
        </is>
      </c>
    </row>
    <row r="4">
      <c r="A4" s="4" t="inlineStr">
        <is>
          <t>Debt and Financing Arrangements</t>
        </is>
      </c>
      <c r="B4" s="4" t="inlineStr">
        <is>
          <t>14. ​ ​ ​ ​ ​ ​ ​ ​ September 30, December 31, ​ ​ 2020 ​ 2019 ​ (In thousands) Term loan due 2024 ($289.5 million face value) ​ $ 288,730 ​ $ 290,825 Tax Exempt Bonds ​ ​ 53,090 ​ ​ — Other ​ 59,359 ​ 25,007 Debt issuance costs ​ (6,914) ​ (5,013) ​ ​ ​ 394,265 ​ ​ 310,819 Less: current maturities of debt ​ 25,987 ​ 20,753 Long-term debt ​ $ 368,278 ​ $ 290,066 ​ Term Loan Facility In 2017, the Company entered into a senior secured term loan credit agreement (the “Credit Agreement”) in an aggregate principal amount of $300 million (the “Term Loan Debt Facility”) with Credit Suisse AG, Cayman Islands Branch, as administrative agent and collateral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750,000. During 2018, the Company entered into the Second Amendment (the “Second Amendment”) to its Credit Agreement. The Second Amendment reduced the interest rate on its Term Loan Debt Facility to, at the option of Arch Resources, either (i) the London interbank offered rate (“LIBOR”) plus an applicable margin of 2.75%, subject to a 1.00% LIBOR floor, or (ii) a base rate plus an applicable margin of 1.75%. The LIBOR floor remains at 1.00%. There is no change to the maturities as a result of the Second Amendment. The Term Loan Debt Facility is guaranteed by all existing and future wholly owned domestic subsidiaries of the Company (collectively, the “Subsidiary Guarantors” and, together with Arch Resources,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he Term Loan at any time, and from time to time, in whole or in part without premium or penalty, upon written notice, except that any prepayment of the Term Loan that bear interest at the LIBOR Rate other than at the end of the applicable interest periods therefore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Term Loan Debt Facility does not contain any financial maintenance covenants.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v) cross-events of default to surety, reclamation or similar bonds securing obligations with an aggregate face amount of at least $50 million, (vi) uninsured judgments in excess of $50 million, (vii) any loan document shall cease to be a legal, valid and binding agreement, (viii) uninsured losses or proceedings against assets with a value in excess of $50 million, (ix) certain ERISA events, (x) a change of control or (xi) bankruptcy or insolvency proceedings relating to the Company or any material subsidiary of the Company. Accounts Receivable Securitization Facility On September 30, 2020, the Company amended and extended its existing trade accounts receivable securitization facility provided to Arch Receivable Company, LLC, a special-purpose entity that is a wholly owned subsidiary of Arch Resources (“Arch Receivable”) (the “Extended Securitization Facility”), which supports the issuance of letters of credit and requests for cash advances. The amendment to the Extended Securitization Facility reduces the size of the facility from $160 million to $110 million of borrowing capacity and extended the maturity date to September 29, 2023. Additionally, the amendment eliminated the provision that accelerated maturity upon liquidity falling below a specified level. Pursuant to the Extended Securitization Facility, Arch Receivable also agreed to a revised schedule of fees payable to the administrator and the providers of the Extended Securitization Facility. Under the Extended Securitization Facility, Arch Receivable, Arch Resources and certain of Arch Resources’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As of September 30, 2020, letters of credit totaling $50.0 million were outstanding under the facility with $34.5 million available for borrowings. Inventory-Based Revolving Credit Facility On September 30, 2020, the Company and certain of its subsidiaries amended the senior secured inventory-based revolving credit facility in an aggregate principal amount of $50 million (the “Inventory Facility”) with Regions Bank (“Regions”) as administrative agent and collateral agent, as lender and swingline lender (in such capacities, the “Lender”) and as letter of credit issuer. Availability under the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Resources’s Eligible Cash (defined in the Inventory Facility), subject to reduction for reserves imposed by Regions. The amendment of the Inventory Facility extended the maturity of the facility to September 29, 2023; eliminated the provision that accelerated maturity upon liquidity falling below a specified level; and reduced the minimum liquidity requirement from $175 million to $100 million. Additionally, the amendment includes provisions that reduce the advance rates for coal inventory and parts and supplies, depending on Liquidity. Revolving loan borrowings under the Inventory Facility bear interest at a per annum rate equal to, at the option of Arch Resources, either the base rate or the London interbank offered rate plus, in each case, a margin ranging from 2.50% to 3.50% (in the case of LIBOR loans) and 1.00% to 1.50% (in the case of base rate loans) determined using a Liquidity-based grid. Letters of credit under the Inventory Facility are subject to a fee in an amount equal to the applicable margin for LIBOR loans, plus customary fronting and issuance fees. All existing and future direct and indirect domestic subsidiaries of Arch Resources, subject to customary exceptions, will either constitute co-borrowers under or guarantors of the Inventory Facility (collectively with Arch Resources,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Extended Securitization Facility). Arch Resources has the right to prepay borrowings under the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Arch Resources’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September 30, 2020, letters of credit totaling $29.2 million were outstanding under the facility with $14.8 million available for borrowings. Equipment Financing On March 4, 2020, the Company entered into an equipment financing arrangement accounted for as debt. The Company received $53.6 million in exchange for conveying an interest in certain equipment in operation at its Leer Mine and entered into a master lease arrangement for that equipment. The financing arrangement contains customary terms and events of default and provides for 48 monthly payments with an average interest rate of 6.34 % maturing on March 4, 2024. Upon maturity, all interests in the subject equipment will revert back to the Company. Tax Exempt Bonds On July 2, 2020, the West Virginia Economic Development Authority (the “Issuer”) issued $53.1 million aggregate principal amount of Solid Waste Disposal Facility Revenue Bonds (Arch Resources Project), Series 2020 (the “Bonds”) pursuant to an Indenture of Trust dated as of June 1, 2020 (the “Indenture”) between the Issuer and Citibank, N.A., as trustee (the “Trustee”). The proceeds of the Bonds were loaned to the Company pursuant to a Loan Agreement dated as of June 1, 2020 between the Issuer and Arch. The Bonds are payable solely from payments to be made by the Company under the Loan Agreement as evidence by a Note from the Company to the Trustee. The proceeds of the Bonds were used to finance certain costs of the acquisition, construction, reconstruction, and equipping of solid waste disposal facilities at the Company’s Leer South development, and for capitalized interest and certain costs related to issuance of the Bonds. The Bonds will bear interest payable each January 1 and July 1, commencing January 1, 2021, at an interest rate of 5% and have a final maturity of July 1, 2045; however, the Bonds are subject to mandatory tender on July 1, 2025 at a purchase price equal to 100 % of the principal amount of the Bonds, plus accrued interest to July 1, 2025. The Bonds are subject to redemption (i) in whole or in part at any time on or after January 1, 2025 at the option of the Issuer, upon the Company’s direction at a redemption price of par, plus interest accrued to the redemption date; and (ii) at par plus interest accrued to the redemption date from certain excess Bond proceeds as further described in the Indenture.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our accounts receivable and inventory; and (ii) jointly and severally guaranteed by the Subsidiary Guarantors, subject to customary exceptions. The collateral securing the Company’s obligations under the Loan Agreement is substantially the same as the collateral securing the obligations under the Term Loan Debt Facility other than with respect to variances in certain real property collateral. The real property securing the Company’s obligations under the Loan Agreement includes a subset of the real property collateral securing the obligations under the Term Loan Debt Facility and includes only mortgages on substantially all of the Company’s revenue generating metallurgical coal real property and assets, including its mining complexes at Leer, Leer South, Mountain Laurel and Beckley in West Virginia. The Company is required to provide additional mortgages in the future to secure its obligations under the Loan Agreement due to the joint venture with Peabody not consummating. The Loan Agreement contains certain affirmative covenants and representations, including but not limited to: (i) maintenance of a rating on the Bonds; (ii) maintenance of proper books of records and accounts; (iii) agreement to add additional guarantors to guarantee our obligations under the Loan Agreement in certain circumstances; (iv) procurement of customary insurance; and (v) preservation of legal existence and certain rights, franchises, licenses and permits. The Loan Agreement also contains certain customary negative covenants, which, among other things, and subject to certain exceptions, include restrictions on (i) release of collateral securing our obligations under the Loan Agreement; (ii) mergers and consolidations and disposition of assets, and (iii) restrictions on actions that may jeopardize the tax-exempt status of the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iv) cross-events of default to indebtedness of at least $50 million, (v) cross defaults to the Indenture, the guaranty related to the Bonds or any related security documents. As of September 30, 2020, Arch has received $38.1 million of the total bonds issues. The remaining $13.9 is held in trust and is recorded on the balance sheet as restricted cash. The remainder of the funds will be released as qualified expenditures are made over the next several quarters. Interest Rate Swaps The Company has entered into a series of interest rate swaps to fix a portion of the LIBOR interest rate within the term loan. The interest rate swaps qualify for cash flow hedge accounting treatment and as such, the change in the fair value of the interest rate swaps is recorded on the Company’s Condensed Consolidated Balance Sheet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2.75% which is the spread on the revised LIBOR term loan. In the event that an interest rate swap is terminated prior to maturity, gains or losses in accumulated other comprehensive income will remain deferred and be reclassified into earnings in the periods which the hedged forecasted transaction affects earnings. Below is a summary of the Company’s outstanding interest rate swap agreements designated as hedges as of September 30, 2020: ​ ​ ​ ​ ​ ​ ​ ​ ​ ​ Notional Amount ​ ​ ​ ​ ​ ​ ​ ​ (in millions) Effective Date Fixed Rate Receive Rate Expiration Date ​ ​ ​ ​ ​ ​ ​ ​ ​ ​ $ 200.0 ​ June 30, 2020 2.249 % 1-month LIBOR ​ June 30, 2021 $ 100.0 ​ June 30, 2021 2.315 % 1-month LIBOR ​ June 30, 2023 ​ The fair value of the interest rate swaps at September 30, 2020 is a liability of $4.5 million, which is recorded within Other noncurrent liabilities, with the offset to accumulated other comprehensive income on the Company’s Condensed Consolidated Balance Sheet. The Company realized $0.6 million and $1.5 million of losses during the three and nine months ended September 30, 2020, respectively, related to settlements of the interest rate swaps which was recorded to interest expense on the Company’s Condensed Consolidated Statement of Operations. The interest rate swaps are classified as Level 2 with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5. A reconciliation of the federal income tax provision at the statutory rate to the actual provision for (benefit from) income taxes follows: ​ ​ ​ ​ ​ ​ ​ ​ ​ ​ ​ ​ ​ ​ ​ ​ Three Months Ended September 30, ​ Nine Months Ended September 30, ​ 2020 2019 2020 2019 ​ ​ (In thousands) Income tax provision at statutory rate ​ $ (40,128) ​ $ 22,494 ​ $ (55,922) ​ $ 51,000 Percentage depletion allowance ​ 2,242 ​ (6,347) ​ (3,358) ​ (14,111) State taxes, net of effect of federal taxes ​ (2,695) ​ 1,825 ​ (4,197) ​ 3,668 Change in valuation allowance ​ 40,734 ​ (19,120) ​ 61,115 ​ (42,925) Current expense associated with uncertain tax positions ​ ​ 226 ​ ​ 1,495 ​ ​ 3,327 ​ ​ 2,932 AMT sequestration refund ​ — ​ — ​ (1,171) ​ — Other, net ​ — ​ — ​ — ​ (56) Provision for (benefit from) income taxes ​ $ 379 ​ $ 347 ​ $ (206) ​ $ 508 ​ During the second quarter of 2020, the Company received a $37.4 million refund from the Internal Revenue Service consisting of all the remaining refundable alternative minimum tax (AMT) credits and related interest. A FIN48 reserve has been established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Measurements</t>
        </is>
      </c>
    </row>
    <row r="4">
      <c r="A4" s="4" t="inlineStr">
        <is>
          <t>Fair Value Measurements</t>
        </is>
      </c>
      <c r="B4" s="4" t="inlineStr">
        <is>
          <t>16.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September 30, 2020. The table below sets forth, by level, the Company’s financial assets and liabilities that are recorded at fair value in the accompanying Condensed Consolidated Balance Sheet: ​ ​ ​ ​ ​ ​ ​ ​ ​ ​ ​ ​ ​ ​ ​ ​ September 30, 2020 ​ Total Level 1 Level 2 Level 3 ​ ​ (In thousands) Assets: ​ ​ ​ ​ Investments in marketable securities ​ $ 63,128 ​ $ 15,306 ​ $ 47,822 ​ $ — Derivatives ​ 2,665 ​ 2,560 ​ 105 ​ — Total assets ​ $ 65,793 ​ $ 17,866 ​ $ 47,927 ​ $ — Liabilities: ​ ​ ​ ​ ​ ​ ​ ​ Derivatives ​ $ 4,545 ​ $ — ​ $ 4,545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 ​ ​ ​ ​ ​ ​ ​ ​ Three Months Ended Nine Months Ended ​ ​ September 30, 2020 ​ September 30, 2020 ​ ​ (In thousands) Balance, beginning of period $ 33 $ 61 Realized and unrealized losses recognized in earnings, net ​ (33) ​ (1,158) Purchases ​ — ​ 1,235 Issuances ​ — ​ (138) Settlements ​ — ​ — Ending balance ​ $ — ​ $ — ​ Net unrealized losses of $0.0 million and $0.2 million were recognized in the Condensed Consolidated Statement of Operations within Other operating income, net during the three and nine months ended September 30, 2020, respectively, related to Level 3 financial instruments held on September 30, 2020. Fair Value of Long-Term Debt At September 30, 2020 and December 31, 2019, the fair value of the Company’s debt, including amounts classified as current, was $356.7 million and $308.0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t>
        </is>
      </c>
    </row>
    <row r="4">
      <c r="A4" s="4" t="inlineStr">
        <is>
          <t>Earnings per Common Share</t>
        </is>
      </c>
      <c r="B4" s="4" t="inlineStr">
        <is>
          <t>17.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weighted average share impact of warrants and restricted stock units that were excluded from the calculation of diluted shares due to the Company incurring a net loss for the three and nine month periods ending September 30, 2020 were ​ ​ ​ ​ ​ ​ ​ ​ ​ ​ ​ ​ ​ Three Months Ended September 30, ​ Nine Months Ended September 30, ​ ​ 2020 2019 2020 2019 ​ (In Thousands) ​ ​ ​ Weighted average shares outstanding: Basic weighted average shares outstanding 15,147 15,736 15,144 16,591 Effect of dilutive securities — 1,116 — 1,153 Diluted weighted average shares outstanding 15,147 16,852 15,144 17,744 ​ The following table provides the basis for basic and diluted earnings per share by reconciling the denominators of the comput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Expense</t>
        </is>
      </c>
      <c r="B1" s="2" t="inlineStr">
        <is>
          <t>9 Months Ended</t>
        </is>
      </c>
    </row>
    <row r="2">
      <c r="B2" s="2" t="inlineStr">
        <is>
          <t>Sep. 30, 2020</t>
        </is>
      </c>
    </row>
    <row r="3">
      <c r="A3" s="3" t="inlineStr">
        <is>
          <t>Workers Compensation Expense</t>
        </is>
      </c>
    </row>
    <row r="4">
      <c r="A4" s="4" t="inlineStr">
        <is>
          <t>Workers Compensation Expense</t>
        </is>
      </c>
      <c r="B4" s="4" t="inlineStr">
        <is>
          <t>18.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Arch’s status to remain self-insured contingent upon posting additional collateral of of receipt of the letter. The Company is currently appealing the ruling from the OWCP and has received an extension to self-insure during the appeal process. The Company is evaluating alternatives to self-insurance, including the purchase of commercial insurance to cover these claims.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 ​ ​ ​ ​ ​ ​ ​ ​ ​ ​ ​ ​ ​ ​ Three Months Ended September 30, ​ Nine Months Ended September 30, ​ 2020 2019 2020 2019 ​ ​ (In thousands) Self-insured occupational disease benefits: ​ ​ ​ ​ Service cost ​ $ 1,892 ​ $ 1,670 ​ $ 5,674 ​ $ 5,008 Interest cost (1) ​ 1,398 ​ 1,354 ​ 4,196 ​ 4,062 Net amortization (1) ​ 297 ​ — ​ 892 ​ — Total occupational disease ​ $ 3,587 ​ $ 3,024 ​ $ 10,762 ​ $ 9,070 Traumatic injury claims and assessments ​ 2,030 ​ 2,088 ​ 6,312 ​ 6,642 Total workers’ compensation expense ​ $ 5,617 ​ $ 5,112 ​ $ 17,074 ​ $ 15,712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19. Employee Benefit Plans The following table details the components of pension benefit costs (credits): ​ ​ ​ ​ ​ ​ ​ ​ ​ ​ ​ ​ ​ ​ ​ Three Months Ended September 30, ​ Nine Months Ended September 30, ​ 2020 2019 2020 2019 ​ ​ (In thousands) Interest cost (1) ​ $ 1,255 ​ $ 1,922 ​ $ 4,342 ​ $ 6,439 Expected return on plan assets (1) ​ (2,022) ​ ​ (2,699) ​ ​ (6,333) ​ ​ (8,146) Pension settlement (1) ​ ​ (437) ​ (197) ​ (567) ​ (626) Amortization of prior service costs (credits) (1) ​ (27) ​ 4 ​ (83) ​ 4 Net benefit credit ​ $ (1,231) ​ $ (970) ​ $ (2,641) ​ $ (2,329) ​ The following table details the components of other postretirement benefit costs: ​ ​ ​ ​ ​ ​ ​ ​ ​ ​ ​ ​ ​ ​ ​ Three Months Ended September 30, ​ Nine Months Ended September 30, ​ 2020 2019 2020 2019 ​ ​ (In thousands) Service cost ​ $ 104 ​ $ 120 ​ $ 316 ​ $ 360 Interest cost (1) ​ 543 ​ 876 ​ 1,849 ​ 2,629 Amortization of other actuarial losses (gains) (1) ​ (160) ​ (2,236) ​ (1,219) ​ (2,236) Net benefit cost (credit) ​ $ 487 ​ $ (1,240) ​ $ 946 ​ $ 753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 of Operations on the line item “Non-service related pension and postretirement benefi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20.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The ultimate resolution of any such legal matter could result in outcomes that may be materially different from amounts the Company has accrued for such matters. The Company believes it has recorded adequate reserves for these mat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21.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loss), income (loss)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and the Other Thermal segment containing the Company’s supplementary thermal operations in Colorado and Illinois. On December 13, 2019, the Company closed on its definitive agreement to sell Coal-Mac LLC, an operating mine complex within the Company’s Other Thermal coal segment. Coal-Mac is included in the Other Thermal segment results below up to the date of the divestiture. ​ Operating segment results for the three and nine months ended September 30, 2020 and 2019, are presented below. The Corporate, Other and Eliminations grouping includes these charges: idle operations; change in fair value of coal derivatives and coal trading activities, net; corporate overhead; land management activities; other support functions; and the elimination of intercompany transactions. ​ ​ ​ ​ ​ ​ ​ ​ ​ ​ ​ ​ ​ ​ ​ ​ ​ ​ ​ ​ ​ ​ ​ ​ Corporate, ​ ​ ​ ​ ​ ​ ​ ​ ​ ​ Other ​ Other and ​ ​ ​ (In thousands) ​ PRB ​ MET ​ Thermal ​ Eliminations ​ Consolidated Three Months Ended September 30, 2020 ​ ​ ​ ​ ​ Revenues ​ $ 180,850 ​ $ 168,054 ​ $ 32,449 $ 908 ​ $ 382,261 Adjusted EBITDA ​ 34,486 ​ 12,407 ​ (2,870) ​ (26,597) ​ 17,426 Depreciation, depletion and amortization ​ 5,847 ​ 24,221 ​ 2,303 ​ 259 ​ 32,630 Accretion on asset retirement obligation ​ 3,495 ​ 486 ​ 347 ​ 619 ​ 4,947 Total assets ​ 189,942 ​ 759,202 ​ 26,766 ​ 677,427 ​ 1,653,337 Capital expenditures ​ 26 ​ 57,424 ​ 542 ​ (892) ​ 57,100 ​ ​ ​ ​ ​ ​ ​ ​ ​ ​ ​ ​ ​ ​ ​ ​ Three Months Ended September 30, 2019 ​ ​ ​ ​ ​ ​ ​ ​ ​ ​ Revenues ​ $ 269,968 ​ $ 254,493 ​ $ 94,052 ​ $ 954 ​ $ 619,467 Adjusted EBITDA ​ 50,153 ​ 70,814 ​ 16,659 ​ (31,005) ​ 106,621 Depreciation, depletion and amortization ​ 5,956 ​ 19,962 ​ 3,852 ​ 479 ​ 30,249 Accretion on asset retirement obligation ​ 3,135 ​ 531 ​ 603 ​ 868 ​ 5,137 Total assets ​ 236,656 ​ 609,378 ​ 148,994 ​ 939,572 ​ 1,934,600 Capital expenditures ​ 5,402 ​ 36,475 ​ 6,837 ​ 738 ​ 49,452 ​ ​ ​ ​ ​ ​ ​ ​ ​ ​ ​ ​ ​ ​ ​ ​ Nine Months Ended September 30, 2020 ​ ​ ​ ​ ​ ​ ​ ​ ​ ​ Revenues ​ $ 492,406 ​ $ 489,660 ​ $ 105,481 $ 19,467 ​ $ 1,107,014 Adjusted EBITDA ​ 28,542 ​ 76,037 ​ (8,942) ​ (76,028) ​ 19,609 Depreciation, depletion and amortization ​ 16,337 ​ 69,028 ​ 6,973 ​ 1,767 ​ 94,105 Accretion on asset retirement obligation ​ 10,484 ​ 1,458 ​ 1,042 ​ 1,955 ​ 14,939 Total assets ​ 189,942 ​ 759,202 ​ 26,766 ​ 677,427 ​ 1,653,337 Capital expenditures ​ 4,268 ​ 193,586 ​ 5,113 ​ 2,694 ​ 205,661 ​ ​ ​ ​ ​ ​ ​ ​ ​ ​ ​ ​ ​ ​ ​ ​ Nine Months Ended September 30, 2019 ​ ​ ​ ​ ​ ​ ​ ​ ​ ​ Revenues ​ $ 692,845 ​ $ 769,000 ​ $ 278,235 ​ $ 4,792 ​ $ 1,744,872 Adjusted EBITDA ​ 85,433 ​ 264,284 ​ 33,699 ​ (63,977) ​ 319,439 Depreciation, depletion and amortization ​ 15,702 ​ 53,687 ​ 10,976 ​ 1,757 ​ 82,122 Accretion on asset retirement obligation ​ 9,406 ​ 1,592 ​ 1,810 ​ 2,603 ​ 15,411 Total assets ​ 236,656 ​ 609,378 ​ 148,994 ​ 939,572 ​ 1,934,600 Capital expenditures ​ 19,026 ​ 98,849 ​ 16,299 ​ 3,222 ​ 137,396 ​ A reconciliation of net income (loss) to adjusted EBITDA follows: ​ ​ ​ ​ ​ ​ ​ ​ ​ ​ ​ ​ ​ ​ ​ ​ ​ Three Months Ended September 30, ​ Nine Months Ended September 30, ​ (In thousands) ​ 2020 ​ 2019 ​ 2020 ​ 2019 ​ Net income (loss) ​ $ (191,467) ​ $ 106,769 ​ $ (266,090) ​ $ 242,350 ​ Provision for (benefit from) income taxes ​ ​ 379 ​ ​ 347 ​ ​ (206) ​ ​ 508 ​ Interest expense, net ​ 2,530 ​ 340 ​ 6,389 ​ 4,916 ​ Depreciation, depletion and amortization ​ 32,630 ​ 30,249 ​ 94,105 ​ 82,122 ​ Accretion on asset retirement obligations ​ 4,947 ​ 5,137 ​ 14,939 ​ 15,411 ​ Costs related to proposed joint venture with Peabody Energy ​ 4,423 ​ 3,754 ​ 15,938 ​ 6,772 ​ Asset impairment ​ 163,088 ​ — ​ 163,088 ​ — ​ Severance costs related to voluntary separation plan ​ 18 ​ — ​ 13,283 ​ — ​ Gain on property insurance recovery related to Mountain Laurel longwall ​ — ​ — ​ (23,518) ​ — ​ (Gain) loss on divestitures ​ ​ — ​ ​ — ​ ​ (1,369) ​ ​ 4,304 ​ Preference Rights Lease Application settlement income ​ ​ — ​ ​ (39,000) ​ ​ — ​ ​ (39,000) ​ Non-service related pension and postretirement benefit costs ​ 878 ​ (975) ​ 3,076 ​ 2,127 ​ Reorganization items, net ​ — ​ — ​ (26) ​ (71) ​ Adjusted EBITDA ​ $ 17,426 ​ $ 106,621 ​ $ 19,609 ​ $ 319,4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Attributable to Parent [Abstract]</t>
        </is>
      </c>
    </row>
    <row r="4">
      <c r="A4" s="4" t="inlineStr">
        <is>
          <t>Net income (loss)</t>
        </is>
      </c>
      <c r="B4" s="6" t="n">
        <v>-191467</v>
      </c>
      <c r="C4" s="6" t="n">
        <v>106769</v>
      </c>
      <c r="D4" s="6" t="n">
        <v>-266090</v>
      </c>
      <c r="E4" s="6" t="n">
        <v>242350</v>
      </c>
    </row>
    <row r="5">
      <c r="A5" s="3" t="inlineStr">
        <is>
          <t>Derivative instruments</t>
        </is>
      </c>
    </row>
    <row r="6">
      <c r="A6" s="4" t="inlineStr">
        <is>
          <t>Comprehensive income (loss) before tax</t>
        </is>
      </c>
      <c r="B6" s="5" t="n">
        <v>476</v>
      </c>
      <c r="C6" s="5" t="n">
        <v>-2360</v>
      </c>
      <c r="D6" s="5" t="n">
        <v>-1830</v>
      </c>
      <c r="E6" s="5" t="n">
        <v>-2421</v>
      </c>
    </row>
    <row r="7">
      <c r="A7" s="4" t="inlineStr">
        <is>
          <t>Other comprehensive income (loss), derivative instruments, net of tax</t>
        </is>
      </c>
      <c r="B7" s="5" t="n">
        <v>476</v>
      </c>
      <c r="C7" s="5" t="n">
        <v>-2360</v>
      </c>
      <c r="D7" s="5" t="n">
        <v>-1830</v>
      </c>
      <c r="E7" s="5" t="n">
        <v>-2421</v>
      </c>
    </row>
    <row r="8">
      <c r="A8" s="3" t="inlineStr">
        <is>
          <t>Pension, postretirement and other post-employment benefits</t>
        </is>
      </c>
    </row>
    <row r="9">
      <c r="A9" s="4" t="inlineStr">
        <is>
          <t>Comprehensive income (loss) before tax</t>
        </is>
      </c>
      <c r="B9" s="5" t="n">
        <v>4164</v>
      </c>
      <c r="C9" s="5" t="n">
        <v>-4019</v>
      </c>
      <c r="D9" s="5" t="n">
        <v>-12439</v>
      </c>
      <c r="E9" s="5" t="n">
        <v>-1117</v>
      </c>
    </row>
    <row r="10">
      <c r="A10" s="4" t="inlineStr">
        <is>
          <t>Other comprehensive income (loss), pension, postretirement and other post-employment benefits, net of tax</t>
        </is>
      </c>
      <c r="B10" s="5" t="n">
        <v>4164</v>
      </c>
      <c r="C10" s="5" t="n">
        <v>-4019</v>
      </c>
      <c r="D10" s="5" t="n">
        <v>-12439</v>
      </c>
      <c r="E10" s="5" t="n">
        <v>-1117</v>
      </c>
    </row>
    <row r="11">
      <c r="A11" s="3" t="inlineStr">
        <is>
          <t>Available-for-sale securities</t>
        </is>
      </c>
    </row>
    <row r="12">
      <c r="A12" s="4" t="inlineStr">
        <is>
          <t>Comprehensive income (loss) before tax</t>
        </is>
      </c>
      <c r="B12" s="5" t="n">
        <v>-255</v>
      </c>
      <c r="C12" s="5" t="n">
        <v>-98</v>
      </c>
      <c r="D12" s="5" t="n">
        <v>-189</v>
      </c>
      <c r="E12" s="5" t="n">
        <v>553</v>
      </c>
    </row>
    <row r="13">
      <c r="A13" s="4" t="inlineStr">
        <is>
          <t>Other comprehensive income (loss), available-for-sale securities, net of tax</t>
        </is>
      </c>
      <c r="B13" s="5" t="n">
        <v>-255</v>
      </c>
      <c r="C13" s="5" t="n">
        <v>-98</v>
      </c>
      <c r="D13" s="5" t="n">
        <v>-189</v>
      </c>
      <c r="E13" s="5" t="n">
        <v>553</v>
      </c>
    </row>
    <row r="14">
      <c r="A14" s="4" t="inlineStr">
        <is>
          <t>Total other comprehensive income (loss)</t>
        </is>
      </c>
      <c r="B14" s="5" t="n">
        <v>4385</v>
      </c>
      <c r="C14" s="5" t="n">
        <v>-6477</v>
      </c>
      <c r="D14" s="5" t="n">
        <v>-14458</v>
      </c>
      <c r="E14" s="5" t="n">
        <v>-2985</v>
      </c>
    </row>
    <row r="15">
      <c r="A15" s="4" t="inlineStr">
        <is>
          <t>Total comprehensive income (loss)</t>
        </is>
      </c>
      <c r="B15" s="6" t="n">
        <v>-187082</v>
      </c>
      <c r="C15" s="6" t="n">
        <v>100292</v>
      </c>
      <c r="D15" s="6" t="n">
        <v>-280548</v>
      </c>
      <c r="E15" s="6" t="n">
        <v>2393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22.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that typically have a term of one year or longer and typically the pricing is fixed; whereas Seaborne revenue generally is derived by spot or short term contracts with pricing determined at the time of shipment or based on a market index. ​ ​ ​ ​ ​ ​ ​ ​ ​ ​ ​ ​ ​ ​ ​ ​ ​ ​ ​ ​ ​ ​ ​ ​ Corporate, ​ ​ ​ ​ ​ ​ ​ ​ ​ ​ Other ​ Other and ​ ​ ​ ​ ​ PRB ​ MET ​ Thermal ​ Eliminations ​ Consolidated ​ (in thousands) Three Months Ended September 30, 2020 ​ ​ ​ ​ ​ North America revenues ​ $ 180,097 ​ $ 47,197 ​ $ 28,176 ​ $ 908 ​ $ 256,378 Seaborne revenues ​ 753 ​ 120,857 ​ 4,273 ​ — ​ 125,883 ​ ​ ​ ​ ​ ​ ​ ​ ​ ​ ​ ​ ​ ​ ​ ​ Total revenues ​ $ 180,850 ​ $ 168,054 ​ $ 32,449 ​ $ 908 ​ $ 382,261 ​ ​ ​ ​ ​ ​ ​ ​ ​ ​ ​ ​ ​ ​ ​ ​ Three Months Ended September 30, 2019 ​ ​ ​ ​ ​ ​ ​ ​ ​ ​ North America revenues ​ $ 269,968 ​ $ 63,755 ​ $ 47,571 ​ $ 954 ​ $ 382,248 Seaborne revenues ​ — ​ 190,738 ​ 46,481 ​ — ​ 237,219 ​ ​ ​ ​ ​ ​ ​ ​ ​ ​ ​ ​ ​ ​ ​ ​ Total revenues ​ $ 269,968 ​ $ 254,493 ​ $ 94,052 ​ $ 954 ​ $ 619,467 ​ ​ ​ ​ ​ ​ ​ ​ ​ ​ ​ ​ ​ ​ ​ ​ Nine Months Ended September 30, 2020 ​ ​ ​ ​ ​ ​ ​ ​ ​ ​ North America revenues ​ $ 491,471 ​ $ 117,058 ​ $ 87,909 ​ $ 19,467 ​ $ 715,905 Seaborne revenues ​ 935 ​ 372,602 ​ 17,572 ​ — ​ 391,109 ​ ​ ​ ​ ​ ​ ​ ​ ​ ​ ​ ​ ​ ​ ​ ​ Total revenues ​ $ 492,406 ​ $ 489,660 ​ $ 105,481 ​ $ 19,467 ​ $ 1,107,014 ​ ​ ​ ​ ​ ​ ​ ​ ​ ​ ​ ​ ​ ​ ​ ​ Nine Months Ended September 30, 2019 ​ ​ ​ ​ ​ ​ ​ ​ ​ ​ North America revenues ​ $ 692,845 ​ $ 163,317 ​ $ 141,985 ​ $ 4,792 ​ $ 1,002,939 Seaborne revenues ​ — ​ 605,683 ​ 136,250 ​ — ​ 741,933 ​ ​ ​ ​ ​ ​ ​ ​ ​ ​ ​ ​ ​ ​ ​ ​ Total revenues ​ $ 692,845 ​ $ 769,000 ​ $ 278,235 ​ $ 4,792 ​ $ 1,744,872 ​ ​ ​ ​ ​ ​ ​ ​ ​ ​ ​ ​ ​ ​ ​ ​ ​ As of September 30, 2020, the Company has outstanding performance obligations for the remainder of 2020 of 16.5 million tons of fixed price contracts and 1.0 million tons of variable price contracts. Additionally, the Company has outstanding performance obligations beyond 2020 of approximately 83.6 million tons of fixed price contracts and 5.0 million tons of variable price contra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23. The Company has operating and financing leases for mining equipment, office equipment, office space and transloading terminals with remaining lease terms ranging from less than one year to approximately seven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OU assets and lease liabilities using its secured incremental borrowing rate at the lease commencement date. Information related to leases was as follows: ​ ​ ​ ​ ​ ​ ​ ​ ​ ​ ​ ​ ​ ​ ​ ​ ​ ​ ​ ​ ​ Nine Months Ended September 30, ​ ​ ​ 2020 ​ ​ 2019 Operating lease information: ​ (In thousands) Operating lease cost ​ $ 846 ​ ​ ​ $ 1,071 ​ Operating cash flows from operating leases ​ 860 ​ ​ ​ ​ 1,078 ​ Weighted average remaining lease term in years ​ 6.20 ​ ​ ​ ​ 6.19 ​ Weighted average discount rate ​ 5.5 % ​ ​ ​ 5.5 % ​ ​ ​ ​ ​ ​ ​ ​ ​ ​ Financing lease information: ​ ​ ​ ​ ​ ​ ​ Financing lease cost ​ $ 393 ​ ​ ​ $ — ​ Operating cash flows from financing leases ​ 303 ​ ​ ​ ​ — ​ Weighted average remaining lease term in years ​ 4.50 ​ ​ ​ ​ — ​ Weighted average discount rate ​ 6.4 % ​ ​ ​ — % ​ Future minimum lease payments under non-cancellable leases as of September 30, 2020 were as follows: ​ ​ ​ ​ ​ ​ ​ ​ ​ Operating ​ ​ Finance Year ​ Leases ​ ​ Leases ​ (In thousands) 2020 ​ $ 823 ​ ​ $ 303 2021 ​ 3,367 ​ ​ 1,210 2022 ​ 3,317 ​ ​ 1,210 2023 ​ 3,285 ​ ​ 1,210 2024 ​ 3,200 ​ ​ 1,210 Thereafter ​ 7,798 ​ ​ 2,111 Total minimum lease payments ​ $ 21,790 ​ ​ $ 7,254 Less imputed interest ​ (3,485) ​ ​ (1,173) ​ ​ ​ ​ ​ ​ ​ ​ Total lease liabilities ​ $ 18,305 ​ ​ $ 6,081 ​ ​ ​ ​ ​ ​ ​ ​ As reflected on balance sheet: ​ ​ ​ ​ ​ Accrued expenses and other current liabilities ​ $ 2,427 ​ ​ $ 847 Other noncurrent liabilities ​ 15,878 ​ ​ 5,234 ​ ​ ​ ​ ​ ​ ​ ​ Total lease liability ​ $ 18,305 ​ ​ $ 6,081 ​ At September 30, 2020, the Company had an $17.6 million ROU operating lease asset finance lease as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Basis of Presentation</t>
        </is>
      </c>
      <c r="B4" s="4" t="inlineStr">
        <is>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20 are not necessarily indicative of results to be expected for the year ending December 31, 2020. These financial statements should be read in conjunction with the audited financial statements and related notes as of and for the year ended December 31, 2019 included in the Company’s Annual Report on Form 10-K filed with the U.S. Securities and Exchange Commission. Effective May 15, 2020, Arch Coal, Inc. announced that its name changed to Arch Resources, Inc.</t>
        </is>
      </c>
    </row>
    <row r="5">
      <c r="A5" s="4" t="inlineStr">
        <is>
          <t>Recently Adopted Accounting Guidance</t>
        </is>
      </c>
      <c r="B5" s="4" t="inlineStr">
        <is>
          <t>Recently Adopted Accounting Guidance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Company adopted the standard in the first quarter of 2020, with minimal impact to the Company’s financial results. As part of the adoption, the Company reviewed its portfolio of available-for-sale debt securities in an unrealized loss position, and assessed whether it intends to sell, or it is more likely than not that it will be required to sell before recovery of its amortized cost basis. The Company determined that it currently does not intend to sell these securities before recovery of their amortized cost basis. Additionally, the Company evaluated whether the decline in fair value has resulted from credit losses or other factors by considering the extent to which the fair value is less than amortized cost, any changes to the rating of the security by a rating agency, and adverse conditions specifically related to the security, among other factors. If this assessment indicates that a credit loss exists, the Company compares the present value of the cash flows expected to be collected against the amortized cost basis. A credit loss is recorded if the present value of the cash flows is less than the amortized cost basis, limited by the amount that the fair value is less than the amortized cost basis. Upon adoption, the Company did not record an allowance for credit losses on its available-for-sale debt securities. Additionally, the Company reviewed its open trade receivables arising from contractual coal sales. As part of its analysis, the Company performs periodic credit reviews of all active customers, reviews all trade receivables greater than 90 days past due, calculates historical loss rates and reviews current payment trends of all customers. ​ Recent Accounting Guidance Issued Not Yet Effective In December 2019, the FASB issued ASU 2019- 12, “Income Taxes (Topic 740) Simplifying the Accounting for Income Taxes.” ASU 2019- 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is reviewing the provisions of the standard but does not expect a significant impact to the Company's financial statement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Impairment (Tables)</t>
        </is>
      </c>
      <c r="B1" s="2" t="inlineStr">
        <is>
          <t>9 Months Ended</t>
        </is>
      </c>
    </row>
    <row r="2">
      <c r="B2" s="2" t="inlineStr">
        <is>
          <t>Sep. 30, 2020</t>
        </is>
      </c>
    </row>
    <row r="3">
      <c r="A3" s="3" t="inlineStr">
        <is>
          <t>Asset Impairment</t>
        </is>
      </c>
    </row>
    <row r="4">
      <c r="A4" s="4" t="inlineStr">
        <is>
          <t>Schedule of Asset Impairment Charges [Table Text Block]</t>
        </is>
      </c>
      <c r="B4" s="4" t="inlineStr">
        <is>
          <t>​ ​ ​ ​ ​ ​ September 30, Description 2020 ​ ​ (In thousands) Coal lands and mineral rights ​ $ 33,197 Plant and equipment ​ 43,197 Deferred development ​ ​ 50,527 Equity Investment ​ ​ 36,167 ​ ​ $ 163,088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t>
        </is>
      </c>
    </row>
    <row r="4">
      <c r="A4" s="4" t="inlineStr">
        <is>
          <t>Schedule of Accumulated Other Comprehensive Income (Loss)</t>
        </is>
      </c>
      <c r="B4" s="4" t="inlineStr">
        <is>
          <t>​ ​ ​ ​ ​ ​ ​ ​ ​ ​ ​ ​ ​ ​ ​ ​ ​ Pension, ​ ​ ​ ​ ​ ​ ​ ​ ​ Postretirement ​ ​ ​ ​ Accumulated ​ ​ ​ ​ ​ and Other Post- ​ ​ ​ ​ Other ​ ​ Derivative ​ Employment ​ Available-for- ​ Comprehensive ​ ​ Instruments ​ Benefits ​ Sale Securities ​ Income (loss) ​ (In thousands) Balance at December 31, 2019 ​ $ (2,564) ​ $ 8,273 ​ $ (20) $ 5,689 Unrealized losses ​ (3,039) ​ (11,461) ​ 79 (14,421) Amounts reclassified from AOCI ​ 1,209 ​ (979) ​ (268) (37) Balance at September 30, 2020 ​ $ (4,394) ​ $ (4,166) ​ $ (209) $ (8,769)</t>
        </is>
      </c>
    </row>
    <row r="5">
      <c r="A5" s="4" t="inlineStr">
        <is>
          <t>Schedule of Comprehensive Income Reclassifications</t>
        </is>
      </c>
      <c r="B5" s="4" t="inlineStr">
        <is>
          <t>​ ​ ​ ​ ​ ​ ​ ​ ​ ​ ​ ​ ​ ​ ​ ​ ​ ​ ​ Three Months Ended September 30, ​ Nine Months Ended September 30, Line Item in the Details About AOCI Components 2020 2019 2020 2019 Statement of Operations ​ ​ (In thousands) ​ ​ ​ Coal hedges ​ $ 98 ​ $ 2,963 ​ $ 294 ​ $ 5,067 ​ Revenues Interest rate hedges ​ (638) ​ 161 ​ (1,502) ​ 1,190 ​ Interest expense ​ ​ — ​ — ​ — ​ — ​ Provision for (benefit from) income taxes ​ ​ $ (541) ​ $ 3,124 ​ $ (1,209) ​ $ 6,257 ​ Net of tax ​ ​ ​ ​ ​ ​ ​ ​ ​ ​ ​ ​ ​ ​ ​ ​ Pension, postretirement and other post-employment benefits ​ ​ ​ ​ ​ ​ ​ ​ ​ ​ ​ ​ ​ ​ ​ Amortization of actuarial gains (losses), net ​ $ (138) ​ $ 2,236 ​ $ 328 ​ $ 2,236 ​ Non-service related pension and postretirement benefit (costs) credits Amortization of prior service credits ​ ​ 30 ​ ​ — ​ ​ 84 ​ ​ — ​ ​ Non-service related pension and postretirement benefit (costs) credits Pension settlement ​ ​ 437 ​ 197 ​ ​ 567 ​ 626 ​ Non-service related pension and postretirement benefit (costs) credits ​ ​ — ​ — ​ — ​ — ​ Provision for (benefit from) income taxes ​ ​ $ 329 ​ $ 2,433 ​ $ 979 ​ $ 2,862 ​ Net of tax ​ ​ ​ ​ ​ ​ ​ ​ ​ ​ ​ ​ ​ ​ ​ ​ Available-for-sale securities ​ $ 128 ​ $ 35 ​ $ 268 ​ $ 50 ​ Interest and investment income ​ ​ — ​ — ​ — ​ — ​ Provision for (benefit from) income taxes ​ ​ $ 128 ​ $ 35 ​ $ 268 ​ $ 50 ​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Inventories</t>
        </is>
      </c>
      <c r="B4" s="4" t="inlineStr">
        <is>
          <t>​ ​ ​ ​ ​ ​ ​ ​ ​ September 30, December 31, ​ 2020 2019 ​ ​ (In thousands) Coal ​ $ 56,889 ​ $ 46,815 Repair parts and supplies ​ 86,507 ​ 84,083 ​ ​ $ 143,396 ​ $ 130,8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9 Months Ended</t>
        </is>
      </c>
    </row>
    <row r="2">
      <c r="B2" s="2" t="inlineStr">
        <is>
          <t>Sep. 30, 2020</t>
        </is>
      </c>
    </row>
    <row r="3">
      <c r="A3" s="3" t="inlineStr">
        <is>
          <t>Investments in Available-for-Sale Securities</t>
        </is>
      </c>
    </row>
    <row r="4">
      <c r="A4" s="4" t="inlineStr">
        <is>
          <t>Available-for-sale Securities</t>
        </is>
      </c>
      <c r="B4" s="4" t="inlineStr">
        <is>
          <t>​ ​ ​ ​ ​ ​ ​ ​ ​ ​ ​ ​ ​ ​ ​ ​ ​ ​ ​ September 30, 2020 ​ ​ ​ ​ ​ ​ ​ ​ ​ ​ ​ ​ ​ ​ ​ ​ ​ ​ ​ ​ ​ Gross ​ ​ Allowance ​ ​ ​ ​ ​ ​ ​ ​ Unrealized ​ ​ for Credit ​ Fair ​ Cost Basis Gains Losses ​ ​ Losses Value ​ ​ (In thousands) Available-for-sale: ​ ​ ​ ​ ​ ​ ​ U.S. government and agency securities ​ $ 15,360 ​ $ — ​ $ (54) ​ $ — ​ $ 15,306 Corporate notes and bonds ​ 47,977 ​ 14 ​ (169) ​ — ​ 47,822 Total Investments ​ $ 63,337 ​ $ 14 ​ $ (223) ​ $ — ​ $ 63,128 ​ ​ ​ ​ ​ ​ ​ ​ ​ ​ ​ ​ ​ ​ ​ ​ ​ ​ ​ December 31, 2019 ​ ​ ​ ​ ​ ​ ​ ​ ​ ​ ​ ​ ​ ​ ​ ​ ​ ​ ​ ​ ​ Gross ​ ​ Allowance ​ ​ ​ ​ ​ ​ ​ ​ Unrealized ​ ​ for Credit ​ Fair ​ Cost Basis Gains ​ Losses ​ ​ Losses Value ​ (In thousands) Available-for-sale: ​ ​ ​ ​ ​ ​ ​ ​ ​ ​ ​ ​ ​ ​ ​ U.S. government and agency securities ​ $ 35,044 ​ $ 1 ​ $ (16) ​ $ — ​ $ 35,029 Corporate notes and bonds ​ 100,643 ​ 200 ​ (205) ​ — ​ 100,638 Total Investments ​ $ 135,687 ​ $ 201 ​ $ (221) ​ $ — ​ $ 135,6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9 Months Ended</t>
        </is>
      </c>
    </row>
    <row r="2">
      <c r="B2" s="2" t="inlineStr">
        <is>
          <t>Sep. 30, 2020</t>
        </is>
      </c>
    </row>
    <row r="3">
      <c r="A3" s="3" t="inlineStr">
        <is>
          <t>Derivatives</t>
        </is>
      </c>
    </row>
    <row r="4">
      <c r="A4" s="4" t="inlineStr">
        <is>
          <t>Schedule of Price Risk Derivatives</t>
        </is>
      </c>
      <c r="B4" s="4" t="inlineStr">
        <is>
          <t>​ ​ ​ ​ ​ ​ ​ ​ (Tons in thousands) 2020 2021 Total Coal sales 255 33 288 Coal purchases 238 — 238</t>
        </is>
      </c>
    </row>
    <row r="5">
      <c r="A5" s="4" t="inlineStr">
        <is>
          <t>Disclosure of Fair Value of Derivatives</t>
        </is>
      </c>
      <c r="B5" s="4" t="inlineStr">
        <is>
          <t>​ ​ ​ ​ ​ ​ ​ ​ ​ ​ ​ ​ ​ ​ ​ ​ ​ ​ ​ ​ ​ ​ September 30, 2020 ​ ​ ​ December 31, 2019 ​ ​ Fair Value of Derivatives Asset ​ Liability ​ ​ ​ ​ Asset ​ Liability ​ ​ (In thousands) ​ Derivative ​ Derivative ​ ​ ​ ​ Derivative ​ Derivative ​ ​ ​ Derivatives Designated as Hedging Instruments ​ ​ ​ ​ ​ ​ Coal ​ $ 453 ​ $ (355) ​ ​ $ 1,351 ​ $ (962) ​ ​ ​ ​ ​ ​ ​ ​ ​ ​ ​ ​ ​ ​ ​ ​ ​ ​ ​ ​ Derivatives Not Designated as Hedging Instruments ​ ​ ​ ​ ​ ​ Heating oil -- diesel purchases ​ 105 ​ — ​ ​ 133 ​ (112) ​ Coal -- held for trading purposes ​ 5,128 ​ (4,965) ​ ​ 18,467 ​ (18,940) ​ Coal -- risk management ​ 4,736 ​ (2,490) ​ ​ 11,662 ​ (5,856) ​ Natural gas ​ — ​ — ​ ​ 3 ​ — ​ Total ​ $ 9,969 ​ $ (7,455) ​ ​ $ 30,265 ​ $ (24,908) ​ Total derivatives ​ $ 10,422 ​ $ (7,810) ​ ​ $ 31,616 ​ $ (25,870) ​ Effect of counterparty netting ​ (7,757) ​ 7,757 ​ ​ (25,759) ​ 25,759 ​ Net derivatives as classified in the balance sheets ​ $ 2,665 ​ $ (53) ​ $ 2,612 ​ $ 5,857 ​ $ (111) ​ $ 5,746 ​ ​ ​ ​ ​ ​ ​ ​ ​ ​ ​ September 30, December 31, ​ ​ ​ ​ 2020 ​ 2019 Net derivatives as reflected on the balance sheets (in thousands) ​ ​ Heating oil and coal Other current assets ​ $ 2,665 ​ $ 5,857 Coal Accrued expenses and other current liabilities ​ (53) ​ (111) ​ ​ ​ ​ $ 2,612 ​ $ 5,746</t>
        </is>
      </c>
    </row>
    <row r="6">
      <c r="A6" s="4" t="inlineStr">
        <is>
          <t>Effects of Derivatives on Measures of Financial Performance</t>
        </is>
      </c>
      <c r="B6" s="4" t="inlineStr">
        <is>
          <t>Derivatives used in Cash Flow Hedging Relationships (in thousands) Three Months Ended September 30, ​ ​ ​ ​ ​ ​ ​ ​ ​ ​ ​ ​ ​ ​ ​ Gain (Loss) Recognized in Other Comprehensive Income ​ Gains (Losses) Reclassified from Other Comprehensive Income into Income ​ ​ 2020 ​ 2019 ​ 2020 ​ 2019 Coal sales (1) $ (25) ​ $ 225 ​ $ (569) ​ $ 2,963 Coal purchases (2) 25 ​ (34) ​ 471 ​ — Totals ​ $ — ​ $ 191 ​ $ (98) ​ $ 2,963 ​ Derivatives Not Designated as Hedging Instruments (in thousands) Three Months Ended September 30, ​ ​ ​ ​ ​ ​ ​ ​ ​ Gain (Loss) Recognized ​ ​ ​ 2020 ​ ​ 2019 Coal trading — realized and unrealized (3) $ 1 ​ $ (127) Coal risk management — unrealized (3) ​ (2,650) ​ (1,417) Natural gas trading— realized and unrealized (3) ​ — ​ 14 Change in fair value of coal derivatives and coal trading activities, net total $ (2,649) ​ $ (1,530) ​ ​ ​ ​ ​ ​ ​ Coal risk management— realized (4) $ 2,593 ​ $ 3,216 Heating oil — diesel purchases (4) $ (184) ​ $ (1,670) Location in statement of operations: (1) — Revenues (2) — Cost of sales (3) — Change in fair value of coal derivatives and coal trading activities, net (4) — Other operating (income) expense, net ​ Derivatives used in Cash Flow Hedging Relationships (in thousands) Nine Months Ended September 30, ​ ​ ​ ​ ​ ​ ​ ​ ​ ​ ​ ​ ​ ​ ​ Gain (Loss) Recognized in Other Comprehensive Income ​ Gains (Losses) Reclassified from Other Comprehensive Income into Income ​ ​ 2020 ​ 2019 ​ 2020 ​ 2019 Coal sales (1) $ 574 ​ $ 9,472 ​ $ (1,471) ​ $ 5,750 Coal purchases (2) (570) ​ (940) ​ 1,177 ​ (686) Totals ​ $ 4 ​ $ 8,532 ​ $ (294) ​ $ 5,064 ​ Derivatives Not Designated as Hedging Instruments (in thousands) Nine Months Ended September 30, ​ ​ ​ ​ ​ ​ ​ ​ ​ Gain (Loss) Recognized ​ 2020 2019 Coal trading— realized and unrealized (3) $ 222 ​ $ (1,228) Coal risk management— unrealized (3) (3,561) ​ 21,145 Natural gas trading — realized and unrealized (3) 76 ​ (66) Change in fair value of coal derivatives and coal trading activities, net total ​ $ (3,263) ​ $ 19,851 ​ ​ ​ ​ ​ ​ ​ Coal risk management — realized (4) $ 6,950 ​ $ (2,076) Heating oil — diesel purchases (4) $ (889) ​ $ (2,402) ​ Location in statement of operations: (1) — Revenues (2) — Cost of sales (3) — Change in fair value of coal derivatives and coal trading activities, net (4) — Other operating (income) expens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 ​ ​ ​ ​ ​ ​ ​ ​ September 30, December 31, ​ ​ 2020 ​ 2019 ​ ​ (In thousands) Payroll and employee benefits ​ $ 44,348 ​ $ 50,929 Taxes other than income taxes ​ 60,953 ​ 69,061 Interest ​ 799 ​ 133 Workers’ compensation ​ 15,282 ​ 16,119 Asset retirement obligations ​ 9,827 ​ 10,366 Other ​ 9,812 ​ 10,559 ​ ​ $ 141,021 ​ $ 157,1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0</t>
        </is>
      </c>
    </row>
    <row r="3">
      <c r="A3" s="3" t="inlineStr">
        <is>
          <t>Debt and Financing Arrangements</t>
        </is>
      </c>
    </row>
    <row r="4">
      <c r="A4" s="4" t="inlineStr">
        <is>
          <t>Schedule of Long-term debt</t>
        </is>
      </c>
      <c r="B4" s="4" t="inlineStr">
        <is>
          <t>​ ​ ​ ​ ​ ​ ​ ​ September 30, December 31, ​ ​ 2020 ​ 2019 ​ (In thousands) Term loan due 2024 ($289.5 million face value) ​ $ 288,730 ​ $ 290,825 Tax Exempt Bonds ​ ​ 53,090 ​ ​ — Other ​ 59,359 ​ 25,007 Debt issuance costs ​ (6,914) ​ (5,013) ​ ​ ​ 394,265 ​ ​ 310,819 Less: current maturities of debt ​ 25,987 ​ 20,753 Long-term debt ​ $ 368,278 ​ $ 290,066</t>
        </is>
      </c>
    </row>
    <row r="5">
      <c r="A5" s="4" t="inlineStr">
        <is>
          <t>Schedule of Interest Rate Derivatives</t>
        </is>
      </c>
      <c r="B5" s="4" t="inlineStr">
        <is>
          <t>Below is a summary of the Company’s outstanding interest rate swap agreements designated as hedges as of September 30, 2020: ​ ​ ​ ​ ​ ​ ​ ​ ​ ​ Notional Amount ​ ​ ​ ​ ​ ​ ​ ​ (in millions) Effective Date Fixed Rate Receive Rate Expiration Date ​ ​ ​ ​ ​ ​ ​ ​ ​ ​ $ 200.0 ​ June 30, 2020 2.249 % 1-month LIBOR ​ June 30, 2021 $ 100.0 ​ June 30, 2021 2.315 % 1-month LIBOR ​ June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56655</v>
      </c>
      <c r="C3" s="6" t="n">
        <v>153020</v>
      </c>
    </row>
    <row r="4">
      <c r="A4" s="4" t="inlineStr">
        <is>
          <t>Short term investments</t>
        </is>
      </c>
      <c r="B4" s="5" t="n">
        <v>63128</v>
      </c>
      <c r="C4" s="5" t="n">
        <v>135667</v>
      </c>
    </row>
    <row r="5">
      <c r="A5" s="4" t="inlineStr">
        <is>
          <t>Restricted cash</t>
        </is>
      </c>
      <c r="B5" s="5" t="n">
        <v>13919</v>
      </c>
    </row>
    <row r="6">
      <c r="A6" s="4" t="inlineStr">
        <is>
          <t>Trade accounts receivable (net of $1,303 allowance at September 30, 2020)</t>
        </is>
      </c>
      <c r="B6" s="5" t="n">
        <v>127292</v>
      </c>
      <c r="C6" s="5" t="n">
        <v>168125</v>
      </c>
    </row>
    <row r="7">
      <c r="A7" s="4" t="inlineStr">
        <is>
          <t>Other receivables</t>
        </is>
      </c>
      <c r="B7" s="5" t="n">
        <v>2880</v>
      </c>
      <c r="C7" s="5" t="n">
        <v>21143</v>
      </c>
    </row>
    <row r="8">
      <c r="A8" s="4" t="inlineStr">
        <is>
          <t>Inventories</t>
        </is>
      </c>
      <c r="B8" s="5" t="n">
        <v>143396</v>
      </c>
      <c r="C8" s="5" t="n">
        <v>130898</v>
      </c>
    </row>
    <row r="9">
      <c r="A9" s="4" t="inlineStr">
        <is>
          <t>Other current assets</t>
        </is>
      </c>
      <c r="B9" s="5" t="n">
        <v>55712</v>
      </c>
      <c r="C9" s="5" t="n">
        <v>97894</v>
      </c>
    </row>
    <row r="10">
      <c r="A10" s="4" t="inlineStr">
        <is>
          <t>Total current assets</t>
        </is>
      </c>
      <c r="B10" s="5" t="n">
        <v>562982</v>
      </c>
      <c r="C10" s="5" t="n">
        <v>706747</v>
      </c>
    </row>
    <row r="11">
      <c r="A11" s="4" t="inlineStr">
        <is>
          <t>Property, plant and equipment, net</t>
        </is>
      </c>
      <c r="B11" s="5" t="n">
        <v>964472</v>
      </c>
      <c r="C11" s="5" t="n">
        <v>984509</v>
      </c>
    </row>
    <row r="12">
      <c r="A12" s="3" t="inlineStr">
        <is>
          <t>Other assets</t>
        </is>
      </c>
    </row>
    <row r="13">
      <c r="A13" s="4" t="inlineStr">
        <is>
          <t>Equity investments</t>
        </is>
      </c>
      <c r="B13" s="5" t="n">
        <v>70275</v>
      </c>
      <c r="C13" s="5" t="n">
        <v>105588</v>
      </c>
    </row>
    <row r="14">
      <c r="A14" s="4" t="inlineStr">
        <is>
          <t>Other noncurrent assets</t>
        </is>
      </c>
      <c r="B14" s="5" t="n">
        <v>55608</v>
      </c>
      <c r="C14" s="5" t="n">
        <v>70912</v>
      </c>
    </row>
    <row r="15">
      <c r="A15" s="4" t="inlineStr">
        <is>
          <t>Total other assets</t>
        </is>
      </c>
      <c r="B15" s="5" t="n">
        <v>125883</v>
      </c>
      <c r="C15" s="5" t="n">
        <v>176500</v>
      </c>
    </row>
    <row r="16">
      <c r="A16" s="4" t="inlineStr">
        <is>
          <t>Total assets</t>
        </is>
      </c>
      <c r="B16" s="5" t="n">
        <v>1653337</v>
      </c>
      <c r="C16" s="5" t="n">
        <v>1867756</v>
      </c>
    </row>
    <row r="17">
      <c r="A17" s="3" t="inlineStr">
        <is>
          <t>Current Liabilities</t>
        </is>
      </c>
    </row>
    <row r="18">
      <c r="A18" s="4" t="inlineStr">
        <is>
          <t>Accounts payable</t>
        </is>
      </c>
      <c r="B18" s="5" t="n">
        <v>99110</v>
      </c>
      <c r="C18" s="5" t="n">
        <v>133060</v>
      </c>
    </row>
    <row r="19">
      <c r="A19" s="4" t="inlineStr">
        <is>
          <t>Accrued expenses and other current liabilities</t>
        </is>
      </c>
      <c r="B19" s="5" t="n">
        <v>141021</v>
      </c>
      <c r="C19" s="5" t="n">
        <v>157167</v>
      </c>
    </row>
    <row r="20">
      <c r="A20" s="4" t="inlineStr">
        <is>
          <t>Current maturities of debt</t>
        </is>
      </c>
      <c r="B20" s="5" t="n">
        <v>25987</v>
      </c>
      <c r="C20" s="5" t="n">
        <v>20753</v>
      </c>
    </row>
    <row r="21">
      <c r="A21" s="4" t="inlineStr">
        <is>
          <t>Total current liabilities</t>
        </is>
      </c>
      <c r="B21" s="5" t="n">
        <v>266118</v>
      </c>
      <c r="C21" s="5" t="n">
        <v>310980</v>
      </c>
    </row>
    <row r="22">
      <c r="A22" s="4" t="inlineStr">
        <is>
          <t>Long-term debt</t>
        </is>
      </c>
      <c r="B22" s="5" t="n">
        <v>368278</v>
      </c>
      <c r="C22" s="5" t="n">
        <v>290066</v>
      </c>
    </row>
    <row r="23">
      <c r="A23" s="4" t="inlineStr">
        <is>
          <t>Asset retirement obligations</t>
        </is>
      </c>
      <c r="B23" s="5" t="n">
        <v>239614</v>
      </c>
      <c r="C23" s="5" t="n">
        <v>242432</v>
      </c>
    </row>
    <row r="24">
      <c r="A24" s="4" t="inlineStr">
        <is>
          <t>Accrued pension benefits</t>
        </is>
      </c>
      <c r="B24" s="5" t="n">
        <v>6108</v>
      </c>
      <c r="C24" s="5" t="n">
        <v>5476</v>
      </c>
    </row>
    <row r="25">
      <c r="A25" s="4" t="inlineStr">
        <is>
          <t>Accrued postretirement benefits other than pension</t>
        </is>
      </c>
      <c r="B25" s="5" t="n">
        <v>85642</v>
      </c>
      <c r="C25" s="5" t="n">
        <v>80567</v>
      </c>
    </row>
    <row r="26">
      <c r="A26" s="4" t="inlineStr">
        <is>
          <t>Accrued workers' compensation</t>
        </is>
      </c>
      <c r="B26" s="5" t="n">
        <v>219851</v>
      </c>
      <c r="C26" s="5" t="n">
        <v>215599</v>
      </c>
    </row>
    <row r="27">
      <c r="A27" s="4" t="inlineStr">
        <is>
          <t>Other noncurrent liabilities</t>
        </is>
      </c>
      <c r="B27" s="5" t="n">
        <v>102080</v>
      </c>
      <c r="C27" s="5" t="n">
        <v>82100</v>
      </c>
    </row>
    <row r="28">
      <c r="A28" s="4" t="inlineStr">
        <is>
          <t>Total liabilities</t>
        </is>
      </c>
      <c r="B28" s="5" t="n">
        <v>1287691</v>
      </c>
      <c r="C28" s="5" t="n">
        <v>1227220</v>
      </c>
    </row>
    <row r="29">
      <c r="A29" s="3" t="inlineStr">
        <is>
          <t>Stockholders' equity</t>
        </is>
      </c>
    </row>
    <row r="30">
      <c r="A30" s="4" t="inlineStr">
        <is>
          <t>Common stock, $0.01 par value, authorized 300,000 shares, issued 25,235 and 25,220 shares at September 30, 2020 and December 31, 2019, respectively</t>
        </is>
      </c>
      <c r="B30" s="5" t="n">
        <v>252</v>
      </c>
      <c r="C30" s="5" t="n">
        <v>252</v>
      </c>
    </row>
    <row r="31">
      <c r="A31" s="4" t="inlineStr">
        <is>
          <t>Paid-in capital</t>
        </is>
      </c>
      <c r="B31" s="5" t="n">
        <v>744112</v>
      </c>
      <c r="C31" s="5" t="n">
        <v>730551</v>
      </c>
    </row>
    <row r="32">
      <c r="A32" s="4" t="inlineStr">
        <is>
          <t>Retained earnings</t>
        </is>
      </c>
      <c r="B32" s="5" t="n">
        <v>457432</v>
      </c>
      <c r="C32" s="5" t="n">
        <v>731425</v>
      </c>
    </row>
    <row r="33">
      <c r="A33" s="4" t="inlineStr">
        <is>
          <t>Treasury stock, 10,088 shares at September 30, 2020 and December 31, 2019, respectively, at cost</t>
        </is>
      </c>
      <c r="B33" s="5" t="n">
        <v>-827381</v>
      </c>
      <c r="C33" s="5" t="n">
        <v>-827381</v>
      </c>
    </row>
    <row r="34">
      <c r="A34" s="4" t="inlineStr">
        <is>
          <t>Accumulated other comprehensive income (loss)</t>
        </is>
      </c>
      <c r="B34" s="5" t="n">
        <v>-8769</v>
      </c>
      <c r="C34" s="5" t="n">
        <v>5689</v>
      </c>
    </row>
    <row r="35">
      <c r="A35" s="4" t="inlineStr">
        <is>
          <t>Total stockholders' equity</t>
        </is>
      </c>
      <c r="B35" s="5" t="n">
        <v>365646</v>
      </c>
      <c r="C35" s="5" t="n">
        <v>640536</v>
      </c>
    </row>
    <row r="36">
      <c r="A36" s="4" t="inlineStr">
        <is>
          <t>Total liabilities and stockholders' equity</t>
        </is>
      </c>
      <c r="B36" s="6" t="n">
        <v>1653337</v>
      </c>
      <c r="C36" s="6" t="n">
        <v>18677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Components of Income Tax Expense (Benefit)</t>
        </is>
      </c>
      <c r="B4" s="4" t="inlineStr">
        <is>
          <t>​ ​ ​ ​ ​ ​ ​ ​ ​ ​ ​ ​ ​ ​ ​ ​ Three Months Ended September 30, ​ Nine Months Ended September 30, ​ 2020 2019 2020 2019 ​ ​ (In thousands) Income tax provision at statutory rate ​ $ (40,128) ​ $ 22,494 ​ $ (55,922) ​ $ 51,000 Percentage depletion allowance ​ 2,242 ​ (6,347) ​ (3,358) ​ (14,111) State taxes, net of effect of federal taxes ​ (2,695) ​ 1,825 ​ (4,197) ​ 3,668 Change in valuation allowance ​ 40,734 ​ (19,120) ​ 61,115 ​ (42,925) Current expense associated with uncertain tax positions ​ ​ 226 ​ ​ 1,495 ​ ​ 3,327 ​ ​ 2,932 AMT sequestration refund ​ — ​ — ​ (1,171) ​ — Other, net ​ — ​ — ​ — ​ (56) Provision for (benefit from) income taxes ​ $ 379 ​ $ 347 ​ $ (206) ​ $ 5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Measurements</t>
        </is>
      </c>
    </row>
    <row r="4">
      <c r="A4" s="4" t="inlineStr">
        <is>
          <t>Summary of Financial Assets and Liabilities Accounted for at Fair Value</t>
        </is>
      </c>
      <c r="B4" s="4" t="inlineStr">
        <is>
          <t>​ ​ ​ ​ ​ ​ ​ ​ ​ ​ ​ ​ ​ ​ ​ ​ September 30, 2020 ​ Total Level 1 Level 2 Level 3 ​ ​ (In thousands) Assets: ​ ​ ​ ​ Investments in marketable securities ​ $ 63,128 ​ $ 15,306 ​ $ 47,822 ​ $ — Derivatives ​ 2,665 ​ 2,560 ​ 105 ​ — Total assets ​ $ 65,793 ​ $ 17,866 ​ $ 47,927 ​ $ — Liabilities: ​ ​ ​ ​ ​ ​ ​ ​ Derivatives ​ $ 4,545 ​ $ — ​ $ 4,545 ​ $ —</t>
        </is>
      </c>
    </row>
    <row r="5">
      <c r="A5" s="4" t="inlineStr">
        <is>
          <t>Summary of Change in the Fair Values of Financial Instruments Categorized as Level 3</t>
        </is>
      </c>
      <c r="B5" s="4" t="inlineStr">
        <is>
          <t>​ ​ ​ ​ ​ ​ ​ ​ ​ Three Months Ended Nine Months Ended ​ ​ September 30, 2020 ​ September 30, 2020 ​ ​ (In thousands) Balance, beginning of period $ 33 $ 61 Realized and unrealized losses recognized in earnings, net ​ (33) ​ (1,158) Purchases ​ — ​ 1,235 Issuances ​ — ​ (138) Settlements ​ — ​ — Ending balance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t>
        </is>
      </c>
    </row>
    <row r="4">
      <c r="A4" s="4" t="inlineStr">
        <is>
          <t>Schedule of Weighted Average Number of Shares</t>
        </is>
      </c>
      <c r="B4" s="4" t="inlineStr">
        <is>
          <t xml:space="preserve">​ ​ ​ ​ ​ ​ ​ ​ ​ ​ ​ ​ ​ Three Months Ended September 30, ​ Nine Months Ended September 30, ​ ​ 2020 2019 2020 2019 ​ (In Thousands) ​ ​ ​ Weighted average shares outstanding: Basic weighted average shares outstanding 15,147 15,736 15,144 16,591 Effect of dilutive securities — 1,116 — 1,153 Diluted weighted average shares outstanding 15,147 16,852 15,144 17,7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ers Compensation Expense (Tables)</t>
        </is>
      </c>
      <c r="B1" s="2" t="inlineStr">
        <is>
          <t>9 Months Ended</t>
        </is>
      </c>
    </row>
    <row r="2">
      <c r="B2" s="2" t="inlineStr">
        <is>
          <t>Sep. 30, 2020</t>
        </is>
      </c>
    </row>
    <row r="3">
      <c r="A3" s="3" t="inlineStr">
        <is>
          <t>Workers Compensation Expense</t>
        </is>
      </c>
    </row>
    <row r="4">
      <c r="A4" s="4" t="inlineStr">
        <is>
          <t>Workers' compensation expense</t>
        </is>
      </c>
      <c r="B4" s="4" t="inlineStr">
        <is>
          <t>Workers’ compensation expense consists of the following components: ​ ​ ​ ​ ​ ​ ​ ​ ​ ​ ​ ​ ​ ​ ​ Three Months Ended September 30, ​ Nine Months Ended September 30, ​ 2020 2019 2020 2019 ​ ​ (In thousands) Self-insured occupational disease benefits: ​ ​ ​ ​ Service cost ​ $ 1,892 ​ $ 1,670 ​ $ 5,674 ​ $ 5,008 Interest cost (1) ​ 1,398 ​ 1,354 ​ 4,196 ​ 4,062 Net amortization (1) ​ 297 ​ — ​ 892 ​ — Total occupational disease ​ $ 3,587 ​ $ 3,024 ​ $ 10,762 ​ $ 9,070 Traumatic injury claims and assessments ​ 2,030 ​ 2,088 ​ 6,312 ​ 6,642 Total workers’ compensation expense ​ $ 5,617 ​ $ 5,112 ​ $ 17,074 ​ $ 15,712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t>
        </is>
      </c>
    </row>
    <row r="4">
      <c r="A4" s="4" t="inlineStr">
        <is>
          <t>Schedule of Pension Benefit Costs (Credits)</t>
        </is>
      </c>
      <c r="B4" s="4" t="inlineStr">
        <is>
          <t>The following table details the components of pension benefit costs (credits): ​ ​ ​ ​ ​ ​ ​ ​ ​ ​ ​ ​ ​ ​ ​ Three Months Ended September 30, ​ Nine Months Ended September 30, ​ 2020 2019 2020 2019 ​ ​ (In thousands) Interest cost (1) ​ $ 1,255 ​ $ 1,922 ​ $ 4,342 ​ $ 6,439 Expected return on plan assets (1) ​ (2,022) ​ ​ (2,699) ​ ​ (6,333) ​ ​ (8,146) Pension settlement (1) ​ ​ (437) ​ (197) ​ (567) ​ (626) Amortization of prior service costs (credits) (1) ​ (27) ​ 4 ​ (83) ​ 4 Net benefit credit ​ $ (1,231) ​ $ (970) ​ $ (2,641) ​ $ (2,329) ​ The following table details the components of other postretirement benefit costs: ​ ​ ​ ​ ​ ​ ​ ​ ​ ​ ​ ​ ​ ​ ​ Three Months Ended September 30, ​ Nine Months Ended September 30, ​ 2020 2019 2020 2019 ​ ​ (In thousands) Service cost ​ $ 104 ​ $ 120 ​ $ 316 ​ $ 360 Interest cost (1) ​ 543 ​ 876 ​ 1,849 ​ 2,629 Amortization of other actuarial losses (gains) (1) ​ (160) ​ (2,236) ​ (1,219) ​ (2,236) Net benefit cost (credit) ​ $ 487 ​ $ (1,240) ​ $ 946 ​ $ 753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 of Operations on the line item “Non-service related pension and postretirement benefit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Operating Segment Results</t>
        </is>
      </c>
      <c r="B4" s="4" t="inlineStr">
        <is>
          <t>​ ​ ​ ​ ​ ​ ​ ​ ​ ​ ​ ​ ​ ​ ​ ​ ​ ​ ​ ​ ​ ​ ​ ​ Corporate, ​ ​ ​ ​ ​ ​ ​ ​ ​ ​ Other ​ Other and ​ ​ ​ (In thousands) ​ PRB ​ MET ​ Thermal ​ Eliminations ​ Consolidated Three Months Ended September 30, 2020 ​ ​ ​ ​ ​ Revenues ​ $ 180,850 ​ $ 168,054 ​ $ 32,449 $ 908 ​ $ 382,261 Adjusted EBITDA ​ 34,486 ​ 12,407 ​ (2,870) ​ (26,597) ​ 17,426 Depreciation, depletion and amortization ​ 5,847 ​ 24,221 ​ 2,303 ​ 259 ​ 32,630 Accretion on asset retirement obligation ​ 3,495 ​ 486 ​ 347 ​ 619 ​ 4,947 Total assets ​ 189,942 ​ 759,202 ​ 26,766 ​ 677,427 ​ 1,653,337 Capital expenditures ​ 26 ​ 57,424 ​ 542 ​ (892) ​ 57,100 ​ ​ ​ ​ ​ ​ ​ ​ ​ ​ ​ ​ ​ ​ ​ ​ Three Months Ended September 30, 2019 ​ ​ ​ ​ ​ ​ ​ ​ ​ ​ Revenues ​ $ 269,968 ​ $ 254,493 ​ $ 94,052 ​ $ 954 ​ $ 619,467 Adjusted EBITDA ​ 50,153 ​ 70,814 ​ 16,659 ​ (31,005) ​ 106,621 Depreciation, depletion and amortization ​ 5,956 ​ 19,962 ​ 3,852 ​ 479 ​ 30,249 Accretion on asset retirement obligation ​ 3,135 ​ 531 ​ 603 ​ 868 ​ 5,137 Total assets ​ 236,656 ​ 609,378 ​ 148,994 ​ 939,572 ​ 1,934,600 Capital expenditures ​ 5,402 ​ 36,475 ​ 6,837 ​ 738 ​ 49,452 ​ ​ ​ ​ ​ ​ ​ ​ ​ ​ ​ ​ ​ ​ ​ ​ Nine Months Ended September 30, 2020 ​ ​ ​ ​ ​ ​ ​ ​ ​ ​ Revenues ​ $ 492,406 ​ $ 489,660 ​ $ 105,481 $ 19,467 ​ $ 1,107,014 Adjusted EBITDA ​ 28,542 ​ 76,037 ​ (8,942) ​ (76,028) ​ 19,609 Depreciation, depletion and amortization ​ 16,337 ​ 69,028 ​ 6,973 ​ 1,767 ​ 94,105 Accretion on asset retirement obligation ​ 10,484 ​ 1,458 ​ 1,042 ​ 1,955 ​ 14,939 Total assets ​ 189,942 ​ 759,202 ​ 26,766 ​ 677,427 ​ 1,653,337 Capital expenditures ​ 4,268 ​ 193,586 ​ 5,113 ​ 2,694 ​ 205,661 ​ ​ ​ ​ ​ ​ ​ ​ ​ ​ ​ ​ ​ ​ ​ ​ Nine Months Ended September 30, 2019 ​ ​ ​ ​ ​ ​ ​ ​ ​ ​ Revenues ​ $ 692,845 ​ $ 769,000 ​ $ 278,235 ​ $ 4,792 ​ $ 1,744,872 Adjusted EBITDA ​ 85,433 ​ 264,284 ​ 33,699 ​ (63,977) ​ 319,439 Depreciation, depletion and amortization ​ 15,702 ​ 53,687 ​ 10,976 ​ 1,757 ​ 82,122 Accretion on asset retirement obligation ​ 9,406 ​ 1,592 ​ 1,810 ​ 2,603 ​ 15,411 Total assets ​ 236,656 ​ 609,378 ​ 148,994 ​ 939,572 ​ 1,934,600 Capital expenditures ​ 19,026 ​ 98,849 ​ 16,299 ​ 3,222 ​ 137,396</t>
        </is>
      </c>
    </row>
    <row r="5">
      <c r="A5" s="4" t="inlineStr">
        <is>
          <t>Schedule of Reconciliation of Net Income (Loss) to Adjusted EBITDA</t>
        </is>
      </c>
      <c r="B5" s="4" t="inlineStr">
        <is>
          <t>​ ​ ​ ​ ​ ​ ​ ​ ​ ​ ​ ​ ​ ​ ​ ​ ​ Three Months Ended September 30, ​ Nine Months Ended September 30, ​ (In thousands) ​ 2020 ​ 2019 ​ 2020 ​ 2019 ​ Net income (loss) ​ $ (191,467) ​ $ 106,769 ​ $ (266,090) ​ $ 242,350 ​ Provision for (benefit from) income taxes ​ ​ 379 ​ ​ 347 ​ ​ (206) ​ ​ 508 ​ Interest expense, net ​ 2,530 ​ 340 ​ 6,389 ​ 4,916 ​ Depreciation, depletion and amortization ​ 32,630 ​ 30,249 ​ 94,105 ​ 82,122 ​ Accretion on asset retirement obligations ​ 4,947 ​ 5,137 ​ 14,939 ​ 15,411 ​ Costs related to proposed joint venture with Peabody Energy ​ 4,423 ​ 3,754 ​ 15,938 ​ 6,772 ​ Asset impairment ​ 163,088 ​ — ​ 163,088 ​ — ​ Severance costs related to voluntary separation plan ​ 18 ​ — ​ 13,283 ​ — ​ Gain on property insurance recovery related to Mountain Laurel longwall ​ — ​ — ​ (23,518) ​ — ​ (Gain) loss on divestitures ​ ​ — ​ ​ — ​ ​ (1,369) ​ ​ 4,304 ​ Preference Rights Lease Application settlement income ​ ​ — ​ ​ (39,000) ​ ​ — ​ ​ (39,000) ​ Non-service related pension and postretirement benefit costs ​ 878 ​ (975) ​ 3,076 ​ 2,127 ​ Reorganization items, net ​ — ​ — ​ (26) ​ (71) ​ Adjusted EBITDA ​ $ 17,426 ​ $ 106,621 ​ $ 19,609 ​ $ 319,4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effects of revenue recognition</t>
        </is>
      </c>
      <c r="B4" s="4" t="inlineStr">
        <is>
          <t>​ ​ ​ ​ ​ ​ ​ ​ ​ ​ ​ ​ ​ ​ ​ ​ ​ ​ ​ ​ ​ ​ ​ ​ Corporate, ​ ​ ​ ​ ​ ​ ​ ​ ​ ​ Other ​ Other and ​ ​ ​ ​ ​ PRB ​ MET ​ Thermal ​ Eliminations ​ Consolidated ​ (in thousands) Three Months Ended September 30, 2020 ​ ​ ​ ​ ​ North America revenues ​ $ 180,097 ​ $ 47,197 ​ $ 28,176 ​ $ 908 ​ $ 256,378 Seaborne revenues ​ 753 ​ 120,857 ​ 4,273 ​ — ​ 125,883 ​ ​ ​ ​ ​ ​ ​ ​ ​ ​ ​ ​ ​ ​ ​ ​ Total revenues ​ $ 180,850 ​ $ 168,054 ​ $ 32,449 ​ $ 908 ​ $ 382,261 ​ ​ ​ ​ ​ ​ ​ ​ ​ ​ ​ ​ ​ ​ ​ ​ Three Months Ended September 30, 2019 ​ ​ ​ ​ ​ ​ ​ ​ ​ ​ North America revenues ​ $ 269,968 ​ $ 63,755 ​ $ 47,571 ​ $ 954 ​ $ 382,248 Seaborne revenues ​ — ​ 190,738 ​ 46,481 ​ — ​ 237,219 ​ ​ ​ ​ ​ ​ ​ ​ ​ ​ ​ ​ ​ ​ ​ ​ Total revenues ​ $ 269,968 ​ $ 254,493 ​ $ 94,052 ​ $ 954 ​ $ 619,467 ​ ​ ​ ​ ​ ​ ​ ​ ​ ​ ​ ​ ​ ​ ​ ​ Nine Months Ended September 30, 2020 ​ ​ ​ ​ ​ ​ ​ ​ ​ ​ North America revenues ​ $ 491,471 ​ $ 117,058 ​ $ 87,909 ​ $ 19,467 ​ $ 715,905 Seaborne revenues ​ 935 ​ 372,602 ​ 17,572 ​ — ​ 391,109 ​ ​ ​ ​ ​ ​ ​ ​ ​ ​ ​ ​ ​ ​ ​ ​ Total revenues ​ $ 492,406 ​ $ 489,660 ​ $ 105,481 ​ $ 19,467 ​ $ 1,107,014 ​ ​ ​ ​ ​ ​ ​ ​ ​ ​ ​ ​ ​ ​ ​ ​ Nine Months Ended September 30, 2019 ​ ​ ​ ​ ​ ​ ​ ​ ​ ​ North America revenues ​ $ 692,845 ​ $ 163,317 ​ $ 141,985 ​ $ 4,792 ​ $ 1,002,939 Seaborne revenues ​ — ​ 605,683 ​ 136,250 ​ — ​ 741,933 ​ ​ ​ ​ ​ ​ ​ ​ ​ ​ ​ ​ ​ ​ ​ ​ Total revenues ​ $ 692,845 ​ $ 769,000 ​ $ 278,235 ​ $ 4,792 ​ $ 1,744,872 ​ ​ ​ ​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Information Related to Leases</t>
        </is>
      </c>
      <c r="B4" s="4" t="inlineStr">
        <is>
          <t>​ ​ ​ ​ ​ ​ ​ ​ ​ ​ ​ ​ ​ ​ ​ ​ ​ ​ ​ ​ ​ Nine Months Ended September 30, ​ ​ ​ 2020 ​ ​ 2019 Operating lease information: ​ (In thousands) Operating lease cost ​ $ 846 ​ ​ ​ $ 1,071 ​ Operating cash flows from operating leases ​ 860 ​ ​ ​ ​ 1,078 ​ Weighted average remaining lease term in years ​ 6.20 ​ ​ ​ ​ 6.19 ​ Weighted average discount rate ​ 5.5 % ​ ​ ​ 5.5 % ​ ​ ​ ​ ​ ​ ​ ​ ​ ​ Financing lease information: ​ ​ ​ ​ ​ ​ ​ Financing lease cost ​ $ 393 ​ ​ ​ $ — ​ Operating cash flows from financing leases ​ 303 ​ ​ ​ ​ — ​ Weighted average remaining lease term in years ​ 4.50 ​ ​ ​ ​ — ​ Weighted average discount rate ​ 6.4 % ​ ​ ​ — %</t>
        </is>
      </c>
    </row>
    <row r="5">
      <c r="A5" s="4" t="inlineStr">
        <is>
          <t>Schedule of Future Minimum Lease Payments</t>
        </is>
      </c>
      <c r="B5" s="4" t="inlineStr">
        <is>
          <t>Future minimum lease payments under non-cancellable leases as of September 30, 2020 were as follows: ​ ​ ​ ​ ​ ​ ​ ​ ​ Operating ​ ​ Finance Year ​ Leases ​ ​ Leases ​ (In thousands) 2020 ​ $ 823 ​ ​ $ 303 2021 ​ 3,367 ​ ​ 1,210 2022 ​ 3,317 ​ ​ 1,210 2023 ​ 3,285 ​ ​ 1,210 2024 ​ 3,200 ​ ​ 1,210 Thereafter ​ 7,798 ​ ​ 2,111 Total minimum lease payments ​ $ 21,790 ​ ​ $ 7,254 Less imputed interest ​ (3,485) ​ ​ (1,173) ​ ​ ​ ​ ​ ​ ​ ​ Total lease liabilities ​ $ 18,305 ​ ​ $ 6,081 ​ ​ ​ ​ ​ ​ ​ ​ As reflected on balance sheet: ​ ​ ​ ​ ​ Accrued expenses and other current liabilities ​ $ 2,427 ​ ​ $ 847 Other noncurrent liabilities ​ 15,878 ​ ​ 5,234 ​ ​ ​ ​ ​ ​ ​ ​ Total lease liability ​ $ 18,305 ​ ​ $ 6,0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 with Peabody Energy (Details) - Implementation Agree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18, 2019</t>
        </is>
      </c>
    </row>
    <row r="3">
      <c r="A3" s="3" t="inlineStr">
        <is>
          <t>Schedule of Equity Method Investments [Line Items]</t>
        </is>
      </c>
    </row>
    <row r="4">
      <c r="A4" s="4" t="inlineStr">
        <is>
          <t>Economic interest held</t>
        </is>
      </c>
      <c r="F4" s="4" t="inlineStr">
        <is>
          <t>33.50%</t>
        </is>
      </c>
    </row>
    <row r="5">
      <c r="A5" s="4" t="inlineStr">
        <is>
          <t>Incurred expenses related to regulatory approval process</t>
        </is>
      </c>
      <c r="B5" s="8" t="n">
        <v>4.4</v>
      </c>
      <c r="C5" s="8" t="n">
        <v>3.8</v>
      </c>
      <c r="D5" s="8" t="n">
        <v>15.9</v>
      </c>
      <c r="E5" s="8" t="n">
        <v>6.8</v>
      </c>
    </row>
    <row r="6">
      <c r="A6" s="4" t="inlineStr">
        <is>
          <t>Peabody Energy Corporation</t>
        </is>
      </c>
    </row>
    <row r="7">
      <c r="A7" s="3" t="inlineStr">
        <is>
          <t>Schedule of Equity Method Investments [Line Items]</t>
        </is>
      </c>
    </row>
    <row r="8">
      <c r="A8" s="4" t="inlineStr">
        <is>
          <t>Economic interest held</t>
        </is>
      </c>
      <c r="F8" s="4" t="inlineStr">
        <is>
          <t>66.5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Gain on Property Insurance Recovery Related to Mountain Laurel Longwall (Details) $ in Thousands</t>
        </is>
      </c>
      <c r="B1" s="2" t="inlineStr">
        <is>
          <t>9 Months Ended</t>
        </is>
      </c>
    </row>
    <row r="2">
      <c r="B2" s="2" t="inlineStr">
        <is>
          <t>Sep. 30, 2020USD ($)</t>
        </is>
      </c>
      <c r="C2" s="2" t="inlineStr">
        <is>
          <t>Jun. 30, 2020item</t>
        </is>
      </c>
    </row>
    <row r="3">
      <c r="A3" s="3" t="inlineStr">
        <is>
          <t>Business Interruption Loss [Line Items]</t>
        </is>
      </c>
    </row>
    <row r="4">
      <c r="A4" s="4" t="inlineStr">
        <is>
          <t>Gain on Business Interruption Insurance Recovery | $</t>
        </is>
      </c>
      <c r="B4" s="6" t="n">
        <v>23518</v>
      </c>
    </row>
    <row r="5">
      <c r="A5" s="4" t="inlineStr">
        <is>
          <t>Longwall system's not recoverable | item</t>
        </is>
      </c>
      <c r="C5" s="5" t="n">
        <v>123</v>
      </c>
    </row>
    <row r="6">
      <c r="A6" s="4" t="inlineStr">
        <is>
          <t>Mountain Laurel Longwall Operations</t>
        </is>
      </c>
    </row>
    <row r="7">
      <c r="A7" s="3" t="inlineStr">
        <is>
          <t>Business Interruption Loss [Line Items]</t>
        </is>
      </c>
    </row>
    <row r="8">
      <c r="A8" s="4" t="inlineStr">
        <is>
          <t>Gain on Business Interruption Insurance Recovery | $</t>
        </is>
      </c>
      <c r="B8" s="6" t="n">
        <v>23500</v>
      </c>
    </row>
    <row r="9">
      <c r="A9" s="4" t="inlineStr">
        <is>
          <t>Hydraulic Shields not recoverable | item</t>
        </is>
      </c>
      <c r="C9" s="5" t="n">
        <v>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Trade accounts receivable, allowance</t>
        </is>
      </c>
      <c r="B3" s="6" t="n">
        <v>1303</v>
      </c>
    </row>
    <row r="4">
      <c r="A4" s="4" t="inlineStr">
        <is>
          <t>Common stock, par value (in dollars per share)</t>
        </is>
      </c>
      <c r="B4" s="7" t="n">
        <v>0.01</v>
      </c>
      <c r="C4" s="7" t="n">
        <v>0.01</v>
      </c>
    </row>
    <row r="5">
      <c r="A5" s="4" t="inlineStr">
        <is>
          <t>Common stock, shares authorized (in shares)</t>
        </is>
      </c>
      <c r="B5" s="5" t="n">
        <v>300000000</v>
      </c>
      <c r="C5" s="5" t="n">
        <v>300000000</v>
      </c>
    </row>
    <row r="6">
      <c r="A6" s="4" t="inlineStr">
        <is>
          <t>Common stock, shares issued (in shares)</t>
        </is>
      </c>
      <c r="B6" s="5" t="n">
        <v>25235000</v>
      </c>
      <c r="C6" s="5" t="n">
        <v>25220000</v>
      </c>
    </row>
    <row r="7">
      <c r="A7" s="4" t="inlineStr">
        <is>
          <t>Treasury stock, shares (in shares)</t>
        </is>
      </c>
      <c r="B7" s="5" t="n">
        <v>10088000</v>
      </c>
      <c r="C7" s="5" t="n">
        <v>100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1" customWidth="1" min="2" max="2"/>
    <col width="22" customWidth="1" min="3" max="3"/>
    <col width="21" customWidth="1" min="4" max="4"/>
  </cols>
  <sheetData>
    <row r="1">
      <c r="A1" s="1" t="inlineStr">
        <is>
          <t>Severance Costs Related To Voluntary Separation Plan (Details) $ in Thousands</t>
        </is>
      </c>
      <c r="B1" s="2" t="inlineStr">
        <is>
          <t>3 Months Ended</t>
        </is>
      </c>
      <c r="C1" s="2" t="inlineStr">
        <is>
          <t>6 Months Ended</t>
        </is>
      </c>
      <c r="D1" s="2" t="inlineStr">
        <is>
          <t>9 Months Ended</t>
        </is>
      </c>
    </row>
    <row r="2">
      <c r="B2" s="2" t="inlineStr">
        <is>
          <t>Sep. 30, 2020USD ($)</t>
        </is>
      </c>
      <c r="C2" s="2" t="inlineStr">
        <is>
          <t>Jun. 30, 2020employee</t>
        </is>
      </c>
      <c r="D2" s="2" t="inlineStr">
        <is>
          <t>Sep. 30, 2020USD ($)</t>
        </is>
      </c>
    </row>
    <row r="3">
      <c r="A3" s="3" t="inlineStr">
        <is>
          <t>Severance Costs Related To Voluntary Separation Plan</t>
        </is>
      </c>
    </row>
    <row r="4">
      <c r="A4" s="4" t="inlineStr">
        <is>
          <t>Severance Costs | $</t>
        </is>
      </c>
      <c r="B4" s="6" t="n">
        <v>18</v>
      </c>
      <c r="D4" s="6" t="n">
        <v>13283</v>
      </c>
    </row>
    <row r="5">
      <c r="A5" s="4" t="inlineStr">
        <is>
          <t>Number of corporate staff accepted voluntary separation package</t>
        </is>
      </c>
      <c r="C5" s="5" t="n">
        <v>53</v>
      </c>
    </row>
    <row r="6">
      <c r="A6" s="4" t="inlineStr">
        <is>
          <t>Number of Employees accepted voluntary separation package</t>
        </is>
      </c>
      <c r="C6" s="5" t="n">
        <v>2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ivestitures (Details)</t>
        </is>
      </c>
      <c r="B1" s="2" t="inlineStr">
        <is>
          <t>Sep. 14, 2017USD ($)company</t>
        </is>
      </c>
      <c r="C1" s="2" t="inlineStr">
        <is>
          <t>Jun. 30, 2020USD ($)</t>
        </is>
      </c>
      <c r="D1" s="2" t="inlineStr">
        <is>
          <t>Sep. 30, 2020USD ($)</t>
        </is>
      </c>
      <c r="E1" s="2" t="inlineStr">
        <is>
          <t>Sep. 30, 2019USD ($)</t>
        </is>
      </c>
    </row>
    <row r="2">
      <c r="A2" s="3" t="inlineStr">
        <is>
          <t>Income Statement, Balance Sheet and Additional Disclosures by Disposal Groups, Including Discontinued Operations [Line Items]</t>
        </is>
      </c>
    </row>
    <row r="3">
      <c r="A3" s="4" t="inlineStr">
        <is>
          <t>(Gain) loss on divestitures</t>
        </is>
      </c>
      <c r="D3" s="6" t="n">
        <v>-1369000</v>
      </c>
      <c r="E3" s="6" t="n">
        <v>4304000</v>
      </c>
    </row>
    <row r="4">
      <c r="A4" s="4" t="inlineStr">
        <is>
          <t>Charge for bankruptcy claims</t>
        </is>
      </c>
      <c r="E4" s="5" t="n">
        <v>4300000</v>
      </c>
    </row>
    <row r="5">
      <c r="A5" s="4" t="inlineStr">
        <is>
          <t>Lone Mountain Processing LLC | Discontinued Operations, Disposed of by Sale</t>
        </is>
      </c>
    </row>
    <row r="6">
      <c r="A6" s="3" t="inlineStr">
        <is>
          <t>Income Statement, Balance Sheet and Additional Disclosures by Disposal Groups, Including Discontinued Operations [Line Items]</t>
        </is>
      </c>
    </row>
    <row r="7">
      <c r="A7" s="4" t="inlineStr">
        <is>
          <t>Number of mining companies | company</t>
        </is>
      </c>
      <c r="B7" s="5" t="n">
        <v>2</v>
      </c>
    </row>
    <row r="8">
      <c r="A8" s="4" t="inlineStr">
        <is>
          <t>(Gain) loss on divestitures</t>
        </is>
      </c>
      <c r="B8" s="6" t="n">
        <v>-21300000</v>
      </c>
    </row>
    <row r="9">
      <c r="A9" s="4" t="inlineStr">
        <is>
          <t>Dal-Tex and Briar Branch Properties</t>
        </is>
      </c>
    </row>
    <row r="10">
      <c r="A10" s="3" t="inlineStr">
        <is>
          <t>Income Statement, Balance Sheet and Additional Disclosures by Disposal Groups, Including Discontinued Operations [Line Items]</t>
        </is>
      </c>
    </row>
    <row r="11">
      <c r="A11" s="4" t="inlineStr">
        <is>
          <t>(Gain) loss on divestitures</t>
        </is>
      </c>
      <c r="D11" s="6" t="n">
        <v>-1369000</v>
      </c>
      <c r="E11" s="6" t="n">
        <v>4304000</v>
      </c>
    </row>
    <row r="12">
      <c r="A12" s="4" t="inlineStr">
        <is>
          <t>Dal-Tex and Briar Branch Properties | Discontinued Operations, Disposed of by Sale</t>
        </is>
      </c>
    </row>
    <row r="13">
      <c r="A13" s="3" t="inlineStr">
        <is>
          <t>Income Statement, Balance Sheet and Additional Disclosures by Disposal Groups, Including Discontinued Operations [Line Items]</t>
        </is>
      </c>
    </row>
    <row r="14">
      <c r="A14" s="4" t="inlineStr">
        <is>
          <t>Proceeds from Divestiture of Interest in Subsidiaries and Affiliates, Total</t>
        </is>
      </c>
      <c r="C14" s="6" t="n">
        <v>0</v>
      </c>
    </row>
    <row r="15">
      <c r="A15" s="4" t="inlineStr">
        <is>
          <t>Gain on disposal</t>
        </is>
      </c>
      <c r="C15" s="6" t="n">
        <v>1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eference Rights Lease Application Settlement Income (Details) - USD ($) $ in Thousands</t>
        </is>
      </c>
      <c r="B1" s="2" t="inlineStr">
        <is>
          <t>1 Months Ended</t>
        </is>
      </c>
      <c r="D1" s="2" t="inlineStr">
        <is>
          <t>3 Months Ended</t>
        </is>
      </c>
      <c r="F1" s="2" t="inlineStr">
        <is>
          <t>9 Months Ended</t>
        </is>
      </c>
    </row>
    <row r="2">
      <c r="B2" s="2" t="inlineStr">
        <is>
          <t>Oct. 31, 2019</t>
        </is>
      </c>
      <c r="C2" s="2" t="inlineStr">
        <is>
          <t>Sep. 30, 2019</t>
        </is>
      </c>
      <c r="D2" s="2" t="inlineStr">
        <is>
          <t>Sep. 30, 2020</t>
        </is>
      </c>
      <c r="E2" s="2" t="inlineStr">
        <is>
          <t>Sep. 30, 2019</t>
        </is>
      </c>
      <c r="F2" s="2" t="inlineStr">
        <is>
          <t>Sep. 30, 2020</t>
        </is>
      </c>
      <c r="G2" s="2" t="inlineStr">
        <is>
          <t>Sep. 30, 2019</t>
        </is>
      </c>
    </row>
    <row r="3">
      <c r="A3" s="3" t="inlineStr">
        <is>
          <t>Gain Contingencies [Line Items]</t>
        </is>
      </c>
    </row>
    <row r="4">
      <c r="A4" s="4" t="inlineStr">
        <is>
          <t>Gain related to settlement</t>
        </is>
      </c>
      <c r="E4" s="6" t="n">
        <v>39000</v>
      </c>
      <c r="F4" s="6" t="n">
        <v>23518</v>
      </c>
      <c r="G4" s="6" t="n">
        <v>39000</v>
      </c>
    </row>
    <row r="5">
      <c r="A5" s="4" t="inlineStr">
        <is>
          <t>Preference Rights Lease Application (PRLA)</t>
        </is>
      </c>
    </row>
    <row r="6">
      <c r="A6" s="3" t="inlineStr">
        <is>
          <t>Gain Contingencies [Line Items]</t>
        </is>
      </c>
    </row>
    <row r="7">
      <c r="A7" s="4" t="inlineStr">
        <is>
          <t>Gain related to settlement</t>
        </is>
      </c>
      <c r="D7" s="6" t="n">
        <v>8700</v>
      </c>
      <c r="E7" s="5" t="n">
        <v>39000</v>
      </c>
      <c r="F7" s="5" t="n">
        <v>25800</v>
      </c>
    </row>
    <row r="8">
      <c r="A8" s="4" t="inlineStr">
        <is>
          <t>Royalty credits to be received due to settlement</t>
        </is>
      </c>
      <c r="C8" s="6" t="n">
        <v>5000</v>
      </c>
      <c r="E8" s="6" t="n">
        <v>67000</v>
      </c>
    </row>
    <row r="9">
      <c r="A9" s="4" t="inlineStr">
        <is>
          <t>Royalty credits to be received due to settlement, percentage of royalty obligations</t>
        </is>
      </c>
      <c r="E9" s="4" t="inlineStr">
        <is>
          <t>50.00%</t>
        </is>
      </c>
    </row>
    <row r="10">
      <c r="A10" s="4" t="inlineStr">
        <is>
          <t>One-time payment for ownership interest</t>
        </is>
      </c>
      <c r="B10" s="6" t="n">
        <v>27000</v>
      </c>
    </row>
    <row r="11">
      <c r="A11" s="4" t="inlineStr">
        <is>
          <t>Payment to acquire investment, closing fees</t>
        </is>
      </c>
      <c r="B11" s="6" t="n">
        <v>1000</v>
      </c>
    </row>
    <row r="12">
      <c r="A12" s="4" t="inlineStr">
        <is>
          <t>Receivable</t>
        </is>
      </c>
      <c r="D12" s="6" t="n">
        <v>27800</v>
      </c>
      <c r="F12" s="6" t="n">
        <v>27800</v>
      </c>
    </row>
    <row r="13">
      <c r="A13" s="4" t="inlineStr">
        <is>
          <t>Minimum | Preference Rights Lease Application (PRLA)</t>
        </is>
      </c>
    </row>
    <row r="14">
      <c r="A14" s="3" t="inlineStr">
        <is>
          <t>Gain Contingencies [Line Items]</t>
        </is>
      </c>
    </row>
    <row r="15">
      <c r="A15" s="4" t="inlineStr">
        <is>
          <t>Royalty credits to be received due to settlement, period of recognition</t>
        </is>
      </c>
      <c r="C15" s="4" t="inlineStr">
        <is>
          <t>18 months</t>
        </is>
      </c>
    </row>
    <row r="16">
      <c r="A16" s="4" t="inlineStr">
        <is>
          <t>Maximum | Preference Rights Lease Application (PRLA)</t>
        </is>
      </c>
    </row>
    <row r="17">
      <c r="A17" s="3" t="inlineStr">
        <is>
          <t>Gain Contingencies [Line Items]</t>
        </is>
      </c>
    </row>
    <row r="18">
      <c r="A18" s="4" t="inlineStr">
        <is>
          <t>Royalty credits to be received due to settlement, period of recognition</t>
        </is>
      </c>
      <c r="C18" s="4" t="inlineStr">
        <is>
          <t>24 months</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Asset Impairment (Details) - USD ($) $ in Thousands</t>
        </is>
      </c>
      <c r="B1" s="2" t="inlineStr">
        <is>
          <t>3 Months Ended</t>
        </is>
      </c>
      <c r="C1" s="2" t="inlineStr">
        <is>
          <t>9 Months Ended</t>
        </is>
      </c>
    </row>
    <row r="2">
      <c r="B2" s="2" t="inlineStr">
        <is>
          <t>Sep. 30, 2020</t>
        </is>
      </c>
      <c r="C2" s="2" t="inlineStr">
        <is>
          <t>Sep. 30, 2020</t>
        </is>
      </c>
    </row>
    <row r="3">
      <c r="A3" s="4" t="inlineStr">
        <is>
          <t>Coal lands and mineral rights</t>
        </is>
      </c>
      <c r="B3" s="6" t="n">
        <v>33197</v>
      </c>
    </row>
    <row r="4">
      <c r="A4" s="4" t="inlineStr">
        <is>
          <t>Plant and equipment</t>
        </is>
      </c>
      <c r="B4" s="5" t="n">
        <v>43197</v>
      </c>
    </row>
    <row r="5">
      <c r="A5" s="4" t="inlineStr">
        <is>
          <t>Deferred development</t>
        </is>
      </c>
      <c r="B5" s="5" t="n">
        <v>50527</v>
      </c>
    </row>
    <row r="6">
      <c r="A6" s="4" t="inlineStr">
        <is>
          <t>Equity investment</t>
        </is>
      </c>
      <c r="B6" s="5" t="n">
        <v>36167</v>
      </c>
    </row>
    <row r="7">
      <c r="A7" s="4" t="inlineStr">
        <is>
          <t>Asset impairment charges</t>
        </is>
      </c>
      <c r="B7" s="5" t="n">
        <v>163088</v>
      </c>
      <c r="C7" s="6" t="n">
        <v>163088</v>
      </c>
    </row>
    <row r="8">
      <c r="A8" s="4" t="inlineStr">
        <is>
          <t>Knight Hawk</t>
        </is>
      </c>
    </row>
    <row r="9">
      <c r="A9" s="4" t="inlineStr">
        <is>
          <t>Equity investment</t>
        </is>
      </c>
      <c r="B9" s="5" t="n">
        <v>36200</v>
      </c>
    </row>
    <row r="10">
      <c r="A10" s="4" t="inlineStr">
        <is>
          <t>PRB | Coal Creek Mine</t>
        </is>
      </c>
    </row>
    <row r="11">
      <c r="A11" s="4" t="inlineStr">
        <is>
          <t>Asset impairment charges</t>
        </is>
      </c>
      <c r="B11" s="5" t="n">
        <v>51800</v>
      </c>
    </row>
    <row r="12">
      <c r="A12" s="4" t="inlineStr">
        <is>
          <t>Other Thermal | Viper Mine</t>
        </is>
      </c>
    </row>
    <row r="13">
      <c r="A13" s="4" t="inlineStr">
        <is>
          <t>Asset impairment charges</t>
        </is>
      </c>
      <c r="B13" s="5" t="n">
        <v>33500</v>
      </c>
    </row>
    <row r="14">
      <c r="A14" s="4" t="inlineStr">
        <is>
          <t>Other Thermal | West Elk Mine</t>
        </is>
      </c>
    </row>
    <row r="15">
      <c r="A15" s="4" t="inlineStr">
        <is>
          <t>Asset impairment charges</t>
        </is>
      </c>
      <c r="B15" s="6" t="n">
        <v>41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Schedule of Accumulated Other Comprehensive Income (Loss)) (Details) $ in Thousands</t>
        </is>
      </c>
      <c r="B1" s="2" t="inlineStr">
        <is>
          <t>9 Months Ended</t>
        </is>
      </c>
    </row>
    <row r="2">
      <c r="B2" s="2" t="inlineStr">
        <is>
          <t>Sep. 30, 2020USD ($)</t>
        </is>
      </c>
    </row>
    <row r="3">
      <c r="A3" s="3" t="inlineStr">
        <is>
          <t>Accumulated Other Comprehensive Income (Loss) [Roll Forward]</t>
        </is>
      </c>
    </row>
    <row r="4">
      <c r="A4" s="4" t="inlineStr">
        <is>
          <t>Beginning Balance</t>
        </is>
      </c>
      <c r="B4" s="6" t="n">
        <v>640536</v>
      </c>
    </row>
    <row r="5">
      <c r="A5" s="4" t="inlineStr">
        <is>
          <t>Unrealized gains</t>
        </is>
      </c>
      <c r="B5" s="5" t="n">
        <v>-14421</v>
      </c>
    </row>
    <row r="6">
      <c r="A6" s="4" t="inlineStr">
        <is>
          <t>Amounts reclassified from AOCI</t>
        </is>
      </c>
      <c r="B6" s="5" t="n">
        <v>-37</v>
      </c>
    </row>
    <row r="7">
      <c r="A7" s="4" t="inlineStr">
        <is>
          <t>Ending Balance</t>
        </is>
      </c>
      <c r="B7" s="5" t="n">
        <v>365646</v>
      </c>
    </row>
    <row r="8">
      <c r="A8" s="4" t="inlineStr">
        <is>
          <t>Accumulated Other Comprehensive Income (Loss)</t>
        </is>
      </c>
    </row>
    <row r="9">
      <c r="A9" s="3" t="inlineStr">
        <is>
          <t>Accumulated Other Comprehensive Income (Loss) [Roll Forward]</t>
        </is>
      </c>
    </row>
    <row r="10">
      <c r="A10" s="4" t="inlineStr">
        <is>
          <t>Beginning Balance</t>
        </is>
      </c>
      <c r="B10" s="5" t="n">
        <v>5689</v>
      </c>
    </row>
    <row r="11">
      <c r="A11" s="4" t="inlineStr">
        <is>
          <t>Ending Balance</t>
        </is>
      </c>
      <c r="B11" s="5" t="n">
        <v>-8769</v>
      </c>
    </row>
    <row r="12">
      <c r="A12" s="4" t="inlineStr">
        <is>
          <t>Derivative instruments</t>
        </is>
      </c>
    </row>
    <row r="13">
      <c r="A13" s="3" t="inlineStr">
        <is>
          <t>Accumulated Other Comprehensive Income (Loss) [Roll Forward]</t>
        </is>
      </c>
    </row>
    <row r="14">
      <c r="A14" s="4" t="inlineStr">
        <is>
          <t>Beginning Balance</t>
        </is>
      </c>
      <c r="B14" s="5" t="n">
        <v>-2564</v>
      </c>
    </row>
    <row r="15">
      <c r="A15" s="4" t="inlineStr">
        <is>
          <t>Unrealized gains</t>
        </is>
      </c>
      <c r="B15" s="5" t="n">
        <v>-3039</v>
      </c>
    </row>
    <row r="16">
      <c r="A16" s="4" t="inlineStr">
        <is>
          <t>Amounts reclassified from AOCI</t>
        </is>
      </c>
      <c r="B16" s="5" t="n">
        <v>1209</v>
      </c>
    </row>
    <row r="17">
      <c r="A17" s="4" t="inlineStr">
        <is>
          <t>Ending Balance</t>
        </is>
      </c>
      <c r="B17" s="5" t="n">
        <v>-4394</v>
      </c>
    </row>
    <row r="18">
      <c r="A18" s="4" t="inlineStr">
        <is>
          <t>Pension, postretirement and other post-employment benefits</t>
        </is>
      </c>
    </row>
    <row r="19">
      <c r="A19" s="3" t="inlineStr">
        <is>
          <t>Accumulated Other Comprehensive Income (Loss) [Roll Forward]</t>
        </is>
      </c>
    </row>
    <row r="20">
      <c r="A20" s="4" t="inlineStr">
        <is>
          <t>Beginning Balance</t>
        </is>
      </c>
      <c r="B20" s="5" t="n">
        <v>8273</v>
      </c>
    </row>
    <row r="21">
      <c r="A21" s="4" t="inlineStr">
        <is>
          <t>Unrealized gains</t>
        </is>
      </c>
      <c r="B21" s="5" t="n">
        <v>-11461</v>
      </c>
    </row>
    <row r="22">
      <c r="A22" s="4" t="inlineStr">
        <is>
          <t>Amounts reclassified from AOCI</t>
        </is>
      </c>
      <c r="B22" s="5" t="n">
        <v>-979</v>
      </c>
    </row>
    <row r="23">
      <c r="A23" s="4" t="inlineStr">
        <is>
          <t>Ending Balance</t>
        </is>
      </c>
      <c r="B23" s="5" t="n">
        <v>-4166</v>
      </c>
    </row>
    <row r="24">
      <c r="A24" s="4" t="inlineStr">
        <is>
          <t>Available-for-sale securities</t>
        </is>
      </c>
    </row>
    <row r="25">
      <c r="A25" s="3" t="inlineStr">
        <is>
          <t>Accumulated Other Comprehensive Income (Loss) [Roll Forward]</t>
        </is>
      </c>
    </row>
    <row r="26">
      <c r="A26" s="4" t="inlineStr">
        <is>
          <t>Beginning Balance</t>
        </is>
      </c>
      <c r="B26" s="5" t="n">
        <v>-20</v>
      </c>
    </row>
    <row r="27">
      <c r="A27" s="4" t="inlineStr">
        <is>
          <t>Unrealized gains</t>
        </is>
      </c>
      <c r="B27" s="5" t="n">
        <v>79</v>
      </c>
    </row>
    <row r="28">
      <c r="A28" s="4" t="inlineStr">
        <is>
          <t>Amounts reclassified from AOCI</t>
        </is>
      </c>
      <c r="B28" s="5" t="n">
        <v>-268</v>
      </c>
    </row>
    <row r="29">
      <c r="A29" s="4" t="inlineStr">
        <is>
          <t>Ending Balance</t>
        </is>
      </c>
      <c r="B29" s="6" t="n">
        <v>-2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Revenues</t>
        </is>
      </c>
      <c r="B4" s="6" t="n">
        <v>382261</v>
      </c>
      <c r="C4" s="6" t="n">
        <v>619467</v>
      </c>
      <c r="D4" s="6" t="n">
        <v>1107014</v>
      </c>
      <c r="E4" s="6" t="n">
        <v>1744872</v>
      </c>
    </row>
    <row r="5">
      <c r="A5" s="4" t="inlineStr">
        <is>
          <t>Interest expense</t>
        </is>
      </c>
      <c r="B5" s="5" t="n">
        <v>-2989</v>
      </c>
      <c r="C5" s="5" t="n">
        <v>-4049</v>
      </c>
      <c r="D5" s="5" t="n">
        <v>-9900</v>
      </c>
      <c r="E5" s="5" t="n">
        <v>-12856</v>
      </c>
    </row>
    <row r="6">
      <c r="A6" s="4" t="inlineStr">
        <is>
          <t>Provision for (benefit from) income taxes</t>
        </is>
      </c>
      <c r="B6" s="5" t="n">
        <v>-379</v>
      </c>
      <c r="C6" s="5" t="n">
        <v>-347</v>
      </c>
      <c r="D6" s="5" t="n">
        <v>206</v>
      </c>
      <c r="E6" s="5" t="n">
        <v>-508</v>
      </c>
    </row>
    <row r="7">
      <c r="A7" s="4" t="inlineStr">
        <is>
          <t>Interest and investment income</t>
        </is>
      </c>
      <c r="B7" s="5" t="n">
        <v>459</v>
      </c>
      <c r="C7" s="5" t="n">
        <v>3709</v>
      </c>
      <c r="D7" s="5" t="n">
        <v>3511</v>
      </c>
      <c r="E7" s="5" t="n">
        <v>7940</v>
      </c>
    </row>
    <row r="8">
      <c r="A8" s="4" t="inlineStr">
        <is>
          <t>Net income (loss)</t>
        </is>
      </c>
      <c r="B8" s="5" t="n">
        <v>-191467</v>
      </c>
      <c r="C8" s="5" t="n">
        <v>106769</v>
      </c>
      <c r="D8" s="5" t="n">
        <v>-266090</v>
      </c>
      <c r="E8" s="5" t="n">
        <v>242350</v>
      </c>
    </row>
    <row r="9">
      <c r="A9" s="4" t="inlineStr">
        <is>
          <t>Reclassification out of Accumulated Other Comprehensive Income | Derivative instruments</t>
        </is>
      </c>
    </row>
    <row r="10">
      <c r="A10" s="3" t="inlineStr">
        <is>
          <t>Accumulated Other Comprehensive Income (Loss) [Line Items]</t>
        </is>
      </c>
    </row>
    <row r="11">
      <c r="A11" s="4" t="inlineStr">
        <is>
          <t>Revenues</t>
        </is>
      </c>
      <c r="B11" s="5" t="n">
        <v>98</v>
      </c>
      <c r="C11" s="5" t="n">
        <v>2963</v>
      </c>
      <c r="D11" s="5" t="n">
        <v>294</v>
      </c>
      <c r="E11" s="5" t="n">
        <v>5067</v>
      </c>
    </row>
    <row r="12">
      <c r="A12" s="4" t="inlineStr">
        <is>
          <t>Interest expense</t>
        </is>
      </c>
      <c r="B12" s="5" t="n">
        <v>-638</v>
      </c>
      <c r="C12" s="5" t="n">
        <v>161</v>
      </c>
      <c r="D12" s="5" t="n">
        <v>-1502</v>
      </c>
      <c r="E12" s="5" t="n">
        <v>1190</v>
      </c>
    </row>
    <row r="13">
      <c r="A13" s="4" t="inlineStr">
        <is>
          <t>Provision for (benefit from) income taxes</t>
        </is>
      </c>
      <c r="B13" s="5" t="n">
        <v>0</v>
      </c>
      <c r="C13" s="5" t="n">
        <v>0</v>
      </c>
      <c r="D13" s="5" t="n">
        <v>0</v>
      </c>
      <c r="E13" s="5" t="n">
        <v>0</v>
      </c>
    </row>
    <row r="14">
      <c r="A14" s="4" t="inlineStr">
        <is>
          <t>Net income (loss)</t>
        </is>
      </c>
      <c r="B14" s="5" t="n">
        <v>-541</v>
      </c>
      <c r="C14" s="5" t="n">
        <v>3124</v>
      </c>
      <c r="D14" s="5" t="n">
        <v>-1209</v>
      </c>
      <c r="E14" s="5" t="n">
        <v>6257</v>
      </c>
    </row>
    <row r="15">
      <c r="A15" s="4" t="inlineStr">
        <is>
          <t>Reclassification out of Accumulated Other Comprehensive Income | Pension, postretirement and other post-employment benefits</t>
        </is>
      </c>
    </row>
    <row r="16">
      <c r="A16" s="3" t="inlineStr">
        <is>
          <t>Accumulated Other Comprehensive Income (Loss) [Line Items]</t>
        </is>
      </c>
    </row>
    <row r="17">
      <c r="A17" s="4" t="inlineStr">
        <is>
          <t>Provision for (benefit from) income taxes</t>
        </is>
      </c>
      <c r="B17" s="5" t="n">
        <v>0</v>
      </c>
      <c r="C17" s="5" t="n">
        <v>0</v>
      </c>
      <c r="D17" s="5" t="n">
        <v>0</v>
      </c>
      <c r="E17" s="5" t="n">
        <v>0</v>
      </c>
    </row>
    <row r="18">
      <c r="A18" s="4" t="inlineStr">
        <is>
          <t>Amortization of actuarial gains (losses), net</t>
        </is>
      </c>
      <c r="B18" s="5" t="n">
        <v>-138</v>
      </c>
      <c r="C18" s="5" t="n">
        <v>2236</v>
      </c>
      <c r="D18" s="5" t="n">
        <v>328</v>
      </c>
      <c r="E18" s="5" t="n">
        <v>2236</v>
      </c>
    </row>
    <row r="19">
      <c r="A19" s="4" t="inlineStr">
        <is>
          <t>Amortization of prior service credits</t>
        </is>
      </c>
      <c r="B19" s="5" t="n">
        <v>30</v>
      </c>
      <c r="D19" s="5" t="n">
        <v>84</v>
      </c>
    </row>
    <row r="20">
      <c r="A20" s="4" t="inlineStr">
        <is>
          <t>Pension settlement</t>
        </is>
      </c>
      <c r="B20" s="5" t="n">
        <v>437</v>
      </c>
      <c r="C20" s="5" t="n">
        <v>197</v>
      </c>
      <c r="D20" s="5" t="n">
        <v>567</v>
      </c>
      <c r="E20" s="5" t="n">
        <v>626</v>
      </c>
    </row>
    <row r="21">
      <c r="A21" s="4" t="inlineStr">
        <is>
          <t>Net income (loss)</t>
        </is>
      </c>
      <c r="B21" s="5" t="n">
        <v>329</v>
      </c>
      <c r="C21" s="5" t="n">
        <v>2433</v>
      </c>
      <c r="D21" s="5" t="n">
        <v>979</v>
      </c>
      <c r="E21" s="5" t="n">
        <v>2862</v>
      </c>
    </row>
    <row r="22">
      <c r="A22" s="4" t="inlineStr">
        <is>
          <t>Reclassification out of Accumulated Other Comprehensive Income | Available-for-sale securities</t>
        </is>
      </c>
    </row>
    <row r="23">
      <c r="A23" s="3" t="inlineStr">
        <is>
          <t>Accumulated Other Comprehensive Income (Loss) [Line Items]</t>
        </is>
      </c>
    </row>
    <row r="24">
      <c r="A24" s="4" t="inlineStr">
        <is>
          <t>Provision for (benefit from) income taxes</t>
        </is>
      </c>
      <c r="B24" s="5" t="n">
        <v>0</v>
      </c>
      <c r="C24" s="5" t="n">
        <v>0</v>
      </c>
      <c r="D24" s="5" t="n">
        <v>0</v>
      </c>
      <c r="E24" s="5" t="n">
        <v>0</v>
      </c>
    </row>
    <row r="25">
      <c r="A25" s="4" t="inlineStr">
        <is>
          <t>Interest and investment income</t>
        </is>
      </c>
      <c r="B25" s="5" t="n">
        <v>128</v>
      </c>
      <c r="C25" s="5" t="n">
        <v>35</v>
      </c>
      <c r="D25" s="5" t="n">
        <v>268</v>
      </c>
      <c r="E25" s="5" t="n">
        <v>50</v>
      </c>
    </row>
    <row r="26">
      <c r="A26" s="4" t="inlineStr">
        <is>
          <t>Net income (loss)</t>
        </is>
      </c>
      <c r="B26" s="6" t="n">
        <v>128</v>
      </c>
      <c r="C26" s="6" t="n">
        <v>35</v>
      </c>
      <c r="D26" s="6" t="n">
        <v>268</v>
      </c>
      <c r="E26" s="6" t="n">
        <v>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Coal</t>
        </is>
      </c>
      <c r="B3" s="6" t="n">
        <v>56889</v>
      </c>
      <c r="C3" s="6" t="n">
        <v>46815</v>
      </c>
    </row>
    <row r="4">
      <c r="A4" s="4" t="inlineStr">
        <is>
          <t>Repair parts and supplies</t>
        </is>
      </c>
      <c r="B4" s="5" t="n">
        <v>86507</v>
      </c>
      <c r="C4" s="5" t="n">
        <v>84083</v>
      </c>
    </row>
    <row r="5">
      <c r="A5" s="4" t="inlineStr">
        <is>
          <t>Inventories</t>
        </is>
      </c>
      <c r="B5" s="5" t="n">
        <v>143396</v>
      </c>
      <c r="C5" s="5" t="n">
        <v>130898</v>
      </c>
    </row>
    <row r="6">
      <c r="A6" s="4" t="inlineStr">
        <is>
          <t>Allowance for slow-moving and obsolete inventories</t>
        </is>
      </c>
      <c r="B6" s="6" t="n">
        <v>2500</v>
      </c>
      <c r="C6" s="6" t="n">
        <v>2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Schedule of Investments) (Details) - USD ($) $ in Thousands</t>
        </is>
      </c>
      <c r="B1" s="2" t="inlineStr">
        <is>
          <t>Sep. 30, 2020</t>
        </is>
      </c>
      <c r="C1" s="2" t="inlineStr">
        <is>
          <t>Dec. 31, 2019</t>
        </is>
      </c>
    </row>
    <row r="2">
      <c r="A2" s="3" t="inlineStr">
        <is>
          <t>Debt Securities, Available-for-sale [Line Items]</t>
        </is>
      </c>
    </row>
    <row r="3">
      <c r="A3" s="4" t="inlineStr">
        <is>
          <t>Available-for-sale, Cost Basis</t>
        </is>
      </c>
      <c r="B3" s="6" t="n">
        <v>63337</v>
      </c>
      <c r="C3" s="6" t="n">
        <v>135687</v>
      </c>
    </row>
    <row r="4">
      <c r="A4" s="4" t="inlineStr">
        <is>
          <t>Available-for-sale, Gains</t>
        </is>
      </c>
      <c r="B4" s="5" t="n">
        <v>14</v>
      </c>
      <c r="C4" s="5" t="n">
        <v>201</v>
      </c>
    </row>
    <row r="5">
      <c r="A5" s="4" t="inlineStr">
        <is>
          <t>Available-for-sale, Losses</t>
        </is>
      </c>
      <c r="B5" s="5" t="n">
        <v>-223</v>
      </c>
      <c r="C5" s="5" t="n">
        <v>-221</v>
      </c>
    </row>
    <row r="6">
      <c r="A6" s="4" t="inlineStr">
        <is>
          <t>Available-for-sale, Fair Value</t>
        </is>
      </c>
      <c r="B6" s="5" t="n">
        <v>63128</v>
      </c>
      <c r="C6" s="5" t="n">
        <v>135667</v>
      </c>
    </row>
    <row r="7">
      <c r="A7" s="4" t="inlineStr">
        <is>
          <t>Available-for-sale, Short-Term Investments</t>
        </is>
      </c>
      <c r="B7" s="5" t="n">
        <v>63128</v>
      </c>
      <c r="C7" s="5" t="n">
        <v>135667</v>
      </c>
    </row>
    <row r="8">
      <c r="A8" s="4" t="inlineStr">
        <is>
          <t>U.S. government and agency securities</t>
        </is>
      </c>
    </row>
    <row r="9">
      <c r="A9" s="3" t="inlineStr">
        <is>
          <t>Debt Securities, Available-for-sale [Line Items]</t>
        </is>
      </c>
    </row>
    <row r="10">
      <c r="A10" s="4" t="inlineStr">
        <is>
          <t>Available-for-sale, Cost Basis</t>
        </is>
      </c>
      <c r="B10" s="5" t="n">
        <v>15360</v>
      </c>
      <c r="C10" s="5" t="n">
        <v>35044</v>
      </c>
    </row>
    <row r="11">
      <c r="A11" s="4" t="inlineStr">
        <is>
          <t>Available-for-sale, Gains</t>
        </is>
      </c>
      <c r="C11" s="5" t="n">
        <v>1</v>
      </c>
    </row>
    <row r="12">
      <c r="A12" s="4" t="inlineStr">
        <is>
          <t>Available-for-sale, Losses</t>
        </is>
      </c>
      <c r="B12" s="5" t="n">
        <v>-54</v>
      </c>
      <c r="C12" s="5" t="n">
        <v>-16</v>
      </c>
    </row>
    <row r="13">
      <c r="A13" s="4" t="inlineStr">
        <is>
          <t>Available-for-sale, Fair Value</t>
        </is>
      </c>
      <c r="B13" s="5" t="n">
        <v>15306</v>
      </c>
      <c r="C13" s="5" t="n">
        <v>35029</v>
      </c>
    </row>
    <row r="14">
      <c r="A14" s="4" t="inlineStr">
        <is>
          <t>Corporate notes and bonds</t>
        </is>
      </c>
    </row>
    <row r="15">
      <c r="A15" s="3" t="inlineStr">
        <is>
          <t>Debt Securities, Available-for-sale [Line Items]</t>
        </is>
      </c>
    </row>
    <row r="16">
      <c r="A16" s="4" t="inlineStr">
        <is>
          <t>Available-for-sale, Cost Basis</t>
        </is>
      </c>
      <c r="B16" s="5" t="n">
        <v>47977</v>
      </c>
      <c r="C16" s="5" t="n">
        <v>100643</v>
      </c>
    </row>
    <row r="17">
      <c r="A17" s="4" t="inlineStr">
        <is>
          <t>Available-for-sale, Gains</t>
        </is>
      </c>
      <c r="B17" s="5" t="n">
        <v>14</v>
      </c>
      <c r="C17" s="5" t="n">
        <v>200</v>
      </c>
    </row>
    <row r="18">
      <c r="A18" s="4" t="inlineStr">
        <is>
          <t>Available-for-sale, Losses</t>
        </is>
      </c>
      <c r="B18" s="5" t="n">
        <v>-169</v>
      </c>
      <c r="C18" s="5" t="n">
        <v>-205</v>
      </c>
    </row>
    <row r="19">
      <c r="A19" s="4" t="inlineStr">
        <is>
          <t>Available-for-sale, Fair Value</t>
        </is>
      </c>
      <c r="B19" s="6" t="n">
        <v>47822</v>
      </c>
      <c r="C19" s="6" t="n">
        <v>100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Narrative) (Details) - USD ($) $ in Millions</t>
        </is>
      </c>
      <c r="B1" s="2" t="inlineStr">
        <is>
          <t>Sep. 30, 2020</t>
        </is>
      </c>
      <c r="C1" s="2" t="inlineStr">
        <is>
          <t>Dec. 31, 2019</t>
        </is>
      </c>
    </row>
    <row r="2">
      <c r="A2" s="3" t="inlineStr">
        <is>
          <t>Investments in Available-for-Sale Securities</t>
        </is>
      </c>
    </row>
    <row r="3">
      <c r="A3" s="4" t="inlineStr">
        <is>
          <t>Unrealized losses owned for less than 12 months</t>
        </is>
      </c>
      <c r="B3" s="8" t="n">
        <v>48.5</v>
      </c>
      <c r="C3" s="8" t="n">
        <v>72.3</v>
      </c>
    </row>
    <row r="4">
      <c r="A4" s="4" t="inlineStr">
        <is>
          <t>Unrealized losses owed for over a year</t>
        </is>
      </c>
      <c r="B4" s="8" t="n">
        <v>9.6</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Derivatives (Narrative) (Details) gal in Millions, $ in Millions</t>
        </is>
      </c>
      <c r="B1" s="2" t="inlineStr">
        <is>
          <t>3 Months Ended</t>
        </is>
      </c>
      <c r="C1" s="2" t="inlineStr">
        <is>
          <t>9 Months Ended</t>
        </is>
      </c>
      <c r="D1" s="2" t="inlineStr">
        <is>
          <t>12 Months Ended</t>
        </is>
      </c>
    </row>
    <row r="2">
      <c r="B2" s="2" t="inlineStr">
        <is>
          <t>Dec. 31, 2020USD ($)</t>
        </is>
      </c>
      <c r="C2" s="2" t="inlineStr">
        <is>
          <t>Sep. 30, 2020USD ($)$ / Optiongal</t>
        </is>
      </c>
      <c r="D2" s="2" t="inlineStr">
        <is>
          <t>Dec. 31, 2021USD ($)</t>
        </is>
      </c>
      <c r="E2" s="2" t="inlineStr">
        <is>
          <t>Dec. 31, 2019USD ($)</t>
        </is>
      </c>
    </row>
    <row r="3">
      <c r="A3" s="3" t="inlineStr">
        <is>
          <t>Derivative [Line Items]</t>
        </is>
      </c>
    </row>
    <row r="4">
      <c r="A4" s="4" t="inlineStr">
        <is>
          <t>Value of trading portfolio realized - gains (losses) | $</t>
        </is>
      </c>
      <c r="B4" s="8" t="n">
        <v>-0.2</v>
      </c>
    </row>
    <row r="5">
      <c r="A5" s="4" t="inlineStr">
        <is>
          <t>Current asset representing cash collateral posted | $</t>
        </is>
      </c>
      <c r="C5" s="8" t="n">
        <v>2.1</v>
      </c>
      <c r="E5" s="8" t="n">
        <v>4.4</v>
      </c>
    </row>
    <row r="6">
      <c r="A6" s="4" t="inlineStr">
        <is>
          <t>Derivative contracts expected to be reclassified from OCI into earnings | $</t>
        </is>
      </c>
      <c r="C6" s="8" t="n">
        <v>0.1</v>
      </c>
    </row>
    <row r="7">
      <c r="A7" s="4" t="inlineStr">
        <is>
          <t>Not Designated as Hedging Instrument | Heating Oil</t>
        </is>
      </c>
    </row>
    <row r="8">
      <c r="A8" s="3" t="inlineStr">
        <is>
          <t>Derivative [Line Items]</t>
        </is>
      </c>
    </row>
    <row r="9">
      <c r="A9" s="4" t="inlineStr">
        <is>
          <t>Quantities under derivative contracts (in gallons) | gal</t>
        </is>
      </c>
      <c r="C9" s="5" t="n">
        <v>2</v>
      </c>
    </row>
    <row r="10">
      <c r="A10" s="4" t="inlineStr">
        <is>
          <t>Derivative, average price risk option strike price (in used per gallon) | $ / Option</t>
        </is>
      </c>
      <c r="C10" s="9" t="n">
        <v>1.76</v>
      </c>
    </row>
    <row r="11">
      <c r="A11" s="4" t="inlineStr">
        <is>
          <t>Not Designated as Hedging Instrument | Diesel Purchases | Minimum</t>
        </is>
      </c>
    </row>
    <row r="12">
      <c r="A12" s="3" t="inlineStr">
        <is>
          <t>Derivative [Line Items]</t>
        </is>
      </c>
    </row>
    <row r="13">
      <c r="A13" s="4" t="inlineStr">
        <is>
          <t>Diesel fuel purchased annually (in gallons) | gal</t>
        </is>
      </c>
      <c r="C13" s="5" t="n">
        <v>30</v>
      </c>
    </row>
    <row r="14">
      <c r="A14" s="4" t="inlineStr">
        <is>
          <t>Not Designated as Hedging Instrument | Diesel Purchases | Maximum</t>
        </is>
      </c>
    </row>
    <row r="15">
      <c r="A15" s="3" t="inlineStr">
        <is>
          <t>Derivative [Line Items]</t>
        </is>
      </c>
    </row>
    <row r="16">
      <c r="A16" s="4" t="inlineStr">
        <is>
          <t>Diesel fuel purchased annually (in gallons) | gal</t>
        </is>
      </c>
      <c r="C16" s="5" t="n">
        <v>35</v>
      </c>
    </row>
    <row r="17">
      <c r="A17" s="4" t="inlineStr">
        <is>
          <t>Forecast</t>
        </is>
      </c>
    </row>
    <row r="18">
      <c r="A18" s="3" t="inlineStr">
        <is>
          <t>Derivative [Line Items]</t>
        </is>
      </c>
    </row>
    <row r="19">
      <c r="A19" s="4" t="inlineStr">
        <is>
          <t>Value of trading portfolio realized - gains (losses) | $</t>
        </is>
      </c>
      <c r="D19" s="8" t="n">
        <v>0.3</v>
      </c>
    </row>
    <row r="20">
      <c r="A20" s="4" t="inlineStr">
        <is>
          <t>NYMEX | Not Designated as Hedging Instrument | Diesel Purchases</t>
        </is>
      </c>
    </row>
    <row r="21">
      <c r="A21" s="3" t="inlineStr">
        <is>
          <t>Derivative [Line Items]</t>
        </is>
      </c>
    </row>
    <row r="22">
      <c r="A22" s="4" t="inlineStr">
        <is>
          <t>Quantities under derivative contracts (in gallons) | gal</t>
        </is>
      </c>
      <c r="C22" s="5" t="n">
        <v>2</v>
      </c>
    </row>
    <row r="23">
      <c r="A23" s="4" t="inlineStr">
        <is>
          <t>Derivative, average price risk option strike price (in used per gallon) | $ / Option</t>
        </is>
      </c>
      <c r="C23" s="9" t="n">
        <v>1.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Operating activities</t>
        </is>
      </c>
    </row>
    <row r="4">
      <c r="A4" s="4" t="inlineStr">
        <is>
          <t>Net income (loss)</t>
        </is>
      </c>
      <c r="B4" s="6" t="n">
        <v>-191467</v>
      </c>
      <c r="C4" s="6" t="n">
        <v>-266090</v>
      </c>
      <c r="D4" s="6" t="n">
        <v>242350</v>
      </c>
    </row>
    <row r="5">
      <c r="A5" s="3" t="inlineStr">
        <is>
          <t>Adjustments to reconcile to cash from operating activities:</t>
        </is>
      </c>
    </row>
    <row r="6">
      <c r="A6" s="4" t="inlineStr">
        <is>
          <t>Depreciation, depletion and amortization</t>
        </is>
      </c>
      <c r="B6" s="5" t="n">
        <v>32630</v>
      </c>
      <c r="C6" s="5" t="n">
        <v>94105</v>
      </c>
      <c r="D6" s="5" t="n">
        <v>82122</v>
      </c>
    </row>
    <row r="7">
      <c r="A7" s="4" t="inlineStr">
        <is>
          <t>Accretion on asset retirement obligations</t>
        </is>
      </c>
      <c r="B7" s="5" t="n">
        <v>4947</v>
      </c>
      <c r="C7" s="5" t="n">
        <v>14939</v>
      </c>
      <c r="D7" s="5" t="n">
        <v>15411</v>
      </c>
    </row>
    <row r="8">
      <c r="A8" s="4" t="inlineStr">
        <is>
          <t>Deferred income taxes</t>
        </is>
      </c>
      <c r="C8" s="5" t="n">
        <v>14227</v>
      </c>
      <c r="D8" s="5" t="n">
        <v>13680</v>
      </c>
    </row>
    <row r="9">
      <c r="A9" s="4" t="inlineStr">
        <is>
          <t>Employee stock-based compensation expense</t>
        </is>
      </c>
      <c r="C9" s="5" t="n">
        <v>13907</v>
      </c>
      <c r="D9" s="5" t="n">
        <v>17305</v>
      </c>
    </row>
    <row r="10">
      <c r="A10" s="4" t="inlineStr">
        <is>
          <t>Amortization relating to financing activities</t>
        </is>
      </c>
      <c r="C10" s="5" t="n">
        <v>3189</v>
      </c>
      <c r="D10" s="5" t="n">
        <v>2757</v>
      </c>
    </row>
    <row r="11">
      <c r="A11" s="4" t="inlineStr">
        <is>
          <t>Gain on property insurance recovery related to Mountain Laurel longwall</t>
        </is>
      </c>
      <c r="C11" s="5" t="n">
        <v>-23518</v>
      </c>
    </row>
    <row r="12">
      <c r="A12" s="4" t="inlineStr">
        <is>
          <t>Gains on disposals and divestitures, net</t>
        </is>
      </c>
      <c r="C12" s="5" t="n">
        <v>-3460</v>
      </c>
      <c r="D12" s="5" t="n">
        <v>-818</v>
      </c>
    </row>
    <row r="13">
      <c r="A13" s="4" t="inlineStr">
        <is>
          <t>Asset impairment</t>
        </is>
      </c>
      <c r="B13" s="5" t="n">
        <v>163088</v>
      </c>
      <c r="C13" s="5" t="n">
        <v>163088</v>
      </c>
    </row>
    <row r="14">
      <c r="A14" s="4" t="inlineStr">
        <is>
          <t>Preference Rights Lease Application settlement income</t>
        </is>
      </c>
      <c r="C14" s="5" t="n">
        <v>-23518</v>
      </c>
      <c r="D14" s="5" t="n">
        <v>-39000</v>
      </c>
    </row>
    <row r="15">
      <c r="A15" s="3" t="inlineStr">
        <is>
          <t>Changes in:</t>
        </is>
      </c>
    </row>
    <row r="16">
      <c r="A16" s="4" t="inlineStr">
        <is>
          <t>Receivables</t>
        </is>
      </c>
      <c r="C16" s="5" t="n">
        <v>47416</v>
      </c>
      <c r="D16" s="5" t="n">
        <v>-4622</v>
      </c>
    </row>
    <row r="17">
      <c r="A17" s="4" t="inlineStr">
        <is>
          <t>Inventories</t>
        </is>
      </c>
      <c r="C17" s="5" t="n">
        <v>-12499</v>
      </c>
      <c r="D17" s="5" t="n">
        <v>-46073</v>
      </c>
    </row>
    <row r="18">
      <c r="A18" s="4" t="inlineStr">
        <is>
          <t>Accounts payable, accrued expenses and other current liabilities</t>
        </is>
      </c>
      <c r="C18" s="5" t="n">
        <v>-50474</v>
      </c>
      <c r="D18" s="5" t="n">
        <v>1569</v>
      </c>
    </row>
    <row r="19">
      <c r="A19" s="4" t="inlineStr">
        <is>
          <t>Income taxes, net</t>
        </is>
      </c>
      <c r="C19" s="5" t="n">
        <v>22855</v>
      </c>
      <c r="D19" s="5" t="n">
        <v>32440</v>
      </c>
    </row>
    <row r="20">
      <c r="A20" s="4" t="inlineStr">
        <is>
          <t>Other</t>
        </is>
      </c>
      <c r="C20" s="5" t="n">
        <v>38229</v>
      </c>
      <c r="D20" s="5" t="n">
        <v>16932</v>
      </c>
    </row>
    <row r="21">
      <c r="A21" s="4" t="inlineStr">
        <is>
          <t>Cash provided by operating activities</t>
        </is>
      </c>
      <c r="C21" s="5" t="n">
        <v>55914</v>
      </c>
      <c r="D21" s="5" t="n">
        <v>334053</v>
      </c>
    </row>
    <row r="22">
      <c r="A22" s="3" t="inlineStr">
        <is>
          <t>Investing activities</t>
        </is>
      </c>
    </row>
    <row r="23">
      <c r="A23" s="4" t="inlineStr">
        <is>
          <t>Capital expenditures</t>
        </is>
      </c>
      <c r="B23" s="5" t="n">
        <v>-57100</v>
      </c>
      <c r="C23" s="5" t="n">
        <v>-205661</v>
      </c>
      <c r="D23" s="5" t="n">
        <v>-137396</v>
      </c>
    </row>
    <row r="24">
      <c r="A24" s="4" t="inlineStr">
        <is>
          <t>Minimum royalty payments</t>
        </is>
      </c>
      <c r="C24" s="5" t="n">
        <v>-1186</v>
      </c>
      <c r="D24" s="5" t="n">
        <v>-1187</v>
      </c>
    </row>
    <row r="25">
      <c r="A25" s="4" t="inlineStr">
        <is>
          <t>Proceeds from disposals and divestitures</t>
        </is>
      </c>
      <c r="C25" s="5" t="n">
        <v>856</v>
      </c>
      <c r="D25" s="5" t="n">
        <v>1799</v>
      </c>
    </row>
    <row r="26">
      <c r="A26" s="4" t="inlineStr">
        <is>
          <t>Purchases of short term investments</t>
        </is>
      </c>
      <c r="C26" s="5" t="n">
        <v>-76593</v>
      </c>
      <c r="D26" s="5" t="n">
        <v>-158578</v>
      </c>
    </row>
    <row r="27">
      <c r="A27" s="4" t="inlineStr">
        <is>
          <t>Proceeds from sales of short term investments</t>
        </is>
      </c>
      <c r="C27" s="5" t="n">
        <v>148670</v>
      </c>
      <c r="D27" s="5" t="n">
        <v>146170</v>
      </c>
    </row>
    <row r="28">
      <c r="A28" s="4" t="inlineStr">
        <is>
          <t>Investments in and advances to affiliates, net</t>
        </is>
      </c>
      <c r="C28" s="5" t="n">
        <v>-1549</v>
      </c>
      <c r="D28" s="5" t="n">
        <v>-4810</v>
      </c>
    </row>
    <row r="29">
      <c r="A29" s="4" t="inlineStr">
        <is>
          <t>Proceeds from property insurance recovery related to Mountain Laurel longwall</t>
        </is>
      </c>
      <c r="C29" s="5" t="n">
        <v>23518</v>
      </c>
    </row>
    <row r="30">
      <c r="A30" s="4" t="inlineStr">
        <is>
          <t>Cash used in investing activities</t>
        </is>
      </c>
      <c r="C30" s="5" t="n">
        <v>-111945</v>
      </c>
      <c r="D30" s="5" t="n">
        <v>-154002</v>
      </c>
    </row>
    <row r="31">
      <c r="A31" s="3" t="inlineStr">
        <is>
          <t>Financing activities</t>
        </is>
      </c>
    </row>
    <row r="32">
      <c r="A32" s="4" t="inlineStr">
        <is>
          <t>Payments on term loan due 2024</t>
        </is>
      </c>
      <c r="C32" s="5" t="n">
        <v>-2250</v>
      </c>
      <c r="D32" s="5" t="n">
        <v>-2250</v>
      </c>
    </row>
    <row r="33">
      <c r="A33" s="4" t="inlineStr">
        <is>
          <t>Proceeds from equipment financing</t>
        </is>
      </c>
      <c r="C33" s="5" t="n">
        <v>53611</v>
      </c>
    </row>
    <row r="34">
      <c r="A34" s="4" t="inlineStr">
        <is>
          <t>Proceeds from tax exempt bonds</t>
        </is>
      </c>
      <c r="C34" s="5" t="n">
        <v>53090</v>
      </c>
    </row>
    <row r="35">
      <c r="A35" s="4" t="inlineStr">
        <is>
          <t>Net payments on other debt</t>
        </is>
      </c>
      <c r="C35" s="5" t="n">
        <v>-19347</v>
      </c>
      <c r="D35" s="5" t="n">
        <v>-12077</v>
      </c>
    </row>
    <row r="36">
      <c r="A36" s="4" t="inlineStr">
        <is>
          <t>Debt financing costs</t>
        </is>
      </c>
      <c r="C36" s="5" t="n">
        <v>-3528</v>
      </c>
    </row>
    <row r="37">
      <c r="A37" s="4" t="inlineStr">
        <is>
          <t>Dividends paid</t>
        </is>
      </c>
      <c r="C37" s="5" t="n">
        <v>-7645</v>
      </c>
      <c r="D37" s="5" t="n">
        <v>-22264</v>
      </c>
    </row>
    <row r="38">
      <c r="A38" s="4" t="inlineStr">
        <is>
          <t>Purchases of treasury stock</t>
        </is>
      </c>
      <c r="D38" s="5" t="n">
        <v>-232999</v>
      </c>
    </row>
    <row r="39">
      <c r="A39" s="4" t="inlineStr">
        <is>
          <t>Payments for taxes related to net share settlement of equity awards</t>
        </is>
      </c>
      <c r="C39" s="5" t="n">
        <v>-346</v>
      </c>
    </row>
    <row r="40">
      <c r="A40" s="4" t="inlineStr">
        <is>
          <t>Other</t>
        </is>
      </c>
      <c r="D40" s="5" t="n">
        <v>30</v>
      </c>
    </row>
    <row r="41">
      <c r="A41" s="4" t="inlineStr">
        <is>
          <t>Cash provided by (used in) financing activities</t>
        </is>
      </c>
      <c r="C41" s="5" t="n">
        <v>73585</v>
      </c>
      <c r="D41" s="5" t="n">
        <v>-269560</v>
      </c>
    </row>
    <row r="42">
      <c r="A42" s="4" t="inlineStr">
        <is>
          <t>Increase (decrease) in cash and cash equivalents, including restricted cash</t>
        </is>
      </c>
      <c r="C42" s="5" t="n">
        <v>17554</v>
      </c>
      <c r="D42" s="5" t="n">
        <v>-89509</v>
      </c>
    </row>
    <row r="43">
      <c r="A43" s="4" t="inlineStr">
        <is>
          <t>Cash and cash equivalents, including restricted cash, beginning of period</t>
        </is>
      </c>
      <c r="B43" s="5" t="n">
        <v>153020</v>
      </c>
      <c r="D43" s="5" t="n">
        <v>264937</v>
      </c>
    </row>
    <row r="44">
      <c r="A44" s="4" t="inlineStr">
        <is>
          <t>Cash and cash equivalents, including restricted cash, end of period</t>
        </is>
      </c>
      <c r="B44" s="5" t="n">
        <v>170574</v>
      </c>
      <c r="C44" s="5" t="n">
        <v>170574</v>
      </c>
      <c r="D44" s="5" t="n">
        <v>175428</v>
      </c>
    </row>
    <row r="45">
      <c r="A45" s="3" t="inlineStr">
        <is>
          <t>Cash and cash equivalents, including restricted cash, end of period</t>
        </is>
      </c>
    </row>
    <row r="46">
      <c r="A46" s="4" t="inlineStr">
        <is>
          <t>Cash and cash equivalents, including restricted cash</t>
        </is>
      </c>
      <c r="B46" s="6" t="n">
        <v>170574</v>
      </c>
      <c r="C46" s="6" t="n">
        <v>170574</v>
      </c>
      <c r="D46" s="6" t="n">
        <v>17542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5" customWidth="1" min="2" max="2"/>
  </cols>
  <sheetData>
    <row r="1">
      <c r="A1" s="1" t="inlineStr">
        <is>
          <t>Derivatives (Schedule of Price Risk Derivatives) (Details) T in Thousands</t>
        </is>
      </c>
      <c r="B1" s="2" t="inlineStr">
        <is>
          <t>9 Months Ended</t>
        </is>
      </c>
    </row>
    <row r="2">
      <c r="B2" s="2" t="inlineStr">
        <is>
          <t>Sep. 30, 2020T</t>
        </is>
      </c>
    </row>
    <row r="3">
      <c r="A3" s="4" t="inlineStr">
        <is>
          <t>Coal sales</t>
        </is>
      </c>
    </row>
    <row r="4">
      <c r="A4" s="3" t="inlineStr">
        <is>
          <t>Derivative [Line Items]</t>
        </is>
      </c>
    </row>
    <row r="5">
      <c r="A5" s="4" t="inlineStr">
        <is>
          <t>Derivatives held (in tons)</t>
        </is>
      </c>
      <c r="B5" s="5" t="n">
        <v>288</v>
      </c>
    </row>
    <row r="6">
      <c r="A6" s="4" t="inlineStr">
        <is>
          <t>Coal purchases</t>
        </is>
      </c>
    </row>
    <row r="7">
      <c r="A7" s="3" t="inlineStr">
        <is>
          <t>Derivative [Line Items]</t>
        </is>
      </c>
    </row>
    <row r="8">
      <c r="A8" s="4" t="inlineStr">
        <is>
          <t>Derivatives held (in tons)</t>
        </is>
      </c>
      <c r="B8" s="5" t="n">
        <v>238</v>
      </c>
    </row>
    <row r="9">
      <c r="A9" s="4" t="inlineStr">
        <is>
          <t>2020 | Coal sales</t>
        </is>
      </c>
    </row>
    <row r="10">
      <c r="A10" s="3" t="inlineStr">
        <is>
          <t>Derivative [Line Items]</t>
        </is>
      </c>
    </row>
    <row r="11">
      <c r="A11" s="4" t="inlineStr">
        <is>
          <t>Derivatives held (in tons)</t>
        </is>
      </c>
      <c r="B11" s="5" t="n">
        <v>255</v>
      </c>
    </row>
    <row r="12">
      <c r="A12" s="4" t="inlineStr">
        <is>
          <t>2020 | Coal purchases</t>
        </is>
      </c>
    </row>
    <row r="13">
      <c r="A13" s="3" t="inlineStr">
        <is>
          <t>Derivative [Line Items]</t>
        </is>
      </c>
    </row>
    <row r="14">
      <c r="A14" s="4" t="inlineStr">
        <is>
          <t>Derivatives held (in tons)</t>
        </is>
      </c>
      <c r="B14" s="5" t="n">
        <v>238</v>
      </c>
    </row>
    <row r="15">
      <c r="A15" s="4" t="inlineStr">
        <is>
          <t>2021 | Coal sales</t>
        </is>
      </c>
    </row>
    <row r="16">
      <c r="A16" s="3" t="inlineStr">
        <is>
          <t>Derivative [Line Items]</t>
        </is>
      </c>
    </row>
    <row r="17">
      <c r="A17" s="4" t="inlineStr">
        <is>
          <t>Derivatives held (in tons)</t>
        </is>
      </c>
      <c r="B17" s="5" t="n">
        <v>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isclosure Of Fair Value Of Derivatives) (Details) - USD ($) $ in Thousands</t>
        </is>
      </c>
      <c r="B1" s="2" t="inlineStr">
        <is>
          <t>Sep. 30, 2020</t>
        </is>
      </c>
      <c r="C1" s="2" t="inlineStr">
        <is>
          <t>Dec. 31, 2019</t>
        </is>
      </c>
    </row>
    <row r="2">
      <c r="A2" s="3" t="inlineStr">
        <is>
          <t>Derivative [Line Items]</t>
        </is>
      </c>
    </row>
    <row r="3">
      <c r="A3" s="4" t="inlineStr">
        <is>
          <t>Derivative Assets</t>
        </is>
      </c>
      <c r="B3" s="6" t="n">
        <v>10422</v>
      </c>
      <c r="C3" s="6" t="n">
        <v>31616</v>
      </c>
    </row>
    <row r="4">
      <c r="A4" s="4" t="inlineStr">
        <is>
          <t>Derivative Liabilities</t>
        </is>
      </c>
      <c r="B4" s="5" t="n">
        <v>-7810</v>
      </c>
      <c r="C4" s="5" t="n">
        <v>-25870</v>
      </c>
    </row>
    <row r="5">
      <c r="A5" s="4" t="inlineStr">
        <is>
          <t>Effect of counterparty netting in derivative assets</t>
        </is>
      </c>
      <c r="B5" s="5" t="n">
        <v>-7757</v>
      </c>
      <c r="C5" s="5" t="n">
        <v>-25759</v>
      </c>
    </row>
    <row r="6">
      <c r="A6" s="4" t="inlineStr">
        <is>
          <t>Effect of counterparty netting in derivative liabilities</t>
        </is>
      </c>
      <c r="B6" s="5" t="n">
        <v>7757</v>
      </c>
      <c r="C6" s="5" t="n">
        <v>25759</v>
      </c>
    </row>
    <row r="7">
      <c r="A7" s="4" t="inlineStr">
        <is>
          <t>Derivative Asset</t>
        </is>
      </c>
      <c r="B7" s="5" t="n">
        <v>2665</v>
      </c>
      <c r="C7" s="5" t="n">
        <v>5857</v>
      </c>
    </row>
    <row r="8">
      <c r="A8" s="4" t="inlineStr">
        <is>
          <t>Derivative Liability</t>
        </is>
      </c>
      <c r="B8" s="5" t="n">
        <v>-53</v>
      </c>
      <c r="C8" s="5" t="n">
        <v>-111</v>
      </c>
    </row>
    <row r="9">
      <c r="A9" s="4" t="inlineStr">
        <is>
          <t>Net derivatives as classified in the balance sheets</t>
        </is>
      </c>
      <c r="B9" s="5" t="n">
        <v>2612</v>
      </c>
      <c r="C9" s="5" t="n">
        <v>5746</v>
      </c>
    </row>
    <row r="10">
      <c r="A10" s="4" t="inlineStr">
        <is>
          <t>Not Designated as Hedging Instrument</t>
        </is>
      </c>
    </row>
    <row r="11">
      <c r="A11" s="3" t="inlineStr">
        <is>
          <t>Derivative [Line Items]</t>
        </is>
      </c>
    </row>
    <row r="12">
      <c r="A12" s="4" t="inlineStr">
        <is>
          <t>Derivative Assets</t>
        </is>
      </c>
      <c r="B12" s="5" t="n">
        <v>9969</v>
      </c>
      <c r="C12" s="5" t="n">
        <v>30265</v>
      </c>
    </row>
    <row r="13">
      <c r="A13" s="4" t="inlineStr">
        <is>
          <t>Derivative Liabilities</t>
        </is>
      </c>
      <c r="B13" s="5" t="n">
        <v>-7455</v>
      </c>
      <c r="C13" s="5" t="n">
        <v>-24908</v>
      </c>
    </row>
    <row r="14">
      <c r="A14" s="4" t="inlineStr">
        <is>
          <t>Not Designated as Hedging Instrument | Coal Contract</t>
        </is>
      </c>
    </row>
    <row r="15">
      <c r="A15" s="3" t="inlineStr">
        <is>
          <t>Derivative [Line Items]</t>
        </is>
      </c>
    </row>
    <row r="16">
      <c r="A16" s="4" t="inlineStr">
        <is>
          <t>Derivative Assets</t>
        </is>
      </c>
      <c r="B16" s="5" t="n">
        <v>5128</v>
      </c>
      <c r="C16" s="5" t="n">
        <v>18467</v>
      </c>
    </row>
    <row r="17">
      <c r="A17" s="4" t="inlineStr">
        <is>
          <t>Derivative Liabilities</t>
        </is>
      </c>
      <c r="B17" s="5" t="n">
        <v>-4965</v>
      </c>
      <c r="C17" s="5" t="n">
        <v>-18940</v>
      </c>
    </row>
    <row r="18">
      <c r="A18" s="4" t="inlineStr">
        <is>
          <t>Coal Contract | Designated as Hedging Instrument</t>
        </is>
      </c>
    </row>
    <row r="19">
      <c r="A19" s="3" t="inlineStr">
        <is>
          <t>Derivative [Line Items]</t>
        </is>
      </c>
    </row>
    <row r="20">
      <c r="A20" s="4" t="inlineStr">
        <is>
          <t>Derivative Assets</t>
        </is>
      </c>
      <c r="B20" s="5" t="n">
        <v>453</v>
      </c>
      <c r="C20" s="5" t="n">
        <v>1351</v>
      </c>
    </row>
    <row r="21">
      <c r="A21" s="4" t="inlineStr">
        <is>
          <t>Derivative Liabilities</t>
        </is>
      </c>
      <c r="B21" s="5" t="n">
        <v>-355</v>
      </c>
      <c r="C21" s="5" t="n">
        <v>-962</v>
      </c>
    </row>
    <row r="22">
      <c r="A22" s="4" t="inlineStr">
        <is>
          <t>Coal Contract | Not Designated as Hedging Instrument</t>
        </is>
      </c>
    </row>
    <row r="23">
      <c r="A23" s="3" t="inlineStr">
        <is>
          <t>Derivative [Line Items]</t>
        </is>
      </c>
    </row>
    <row r="24">
      <c r="A24" s="4" t="inlineStr">
        <is>
          <t>Derivative Assets</t>
        </is>
      </c>
      <c r="B24" s="5" t="n">
        <v>4736</v>
      </c>
      <c r="C24" s="5" t="n">
        <v>11662</v>
      </c>
    </row>
    <row r="25">
      <c r="A25" s="4" t="inlineStr">
        <is>
          <t>Derivative Liabilities</t>
        </is>
      </c>
      <c r="B25" s="5" t="n">
        <v>-2490</v>
      </c>
      <c r="C25" s="5" t="n">
        <v>-5856</v>
      </c>
    </row>
    <row r="26">
      <c r="A26" s="4" t="inlineStr">
        <is>
          <t>Heating oil - diesel purchases | Not Designated as Hedging Instrument</t>
        </is>
      </c>
    </row>
    <row r="27">
      <c r="A27" s="3" t="inlineStr">
        <is>
          <t>Derivative [Line Items]</t>
        </is>
      </c>
    </row>
    <row r="28">
      <c r="A28" s="4" t="inlineStr">
        <is>
          <t>Derivative Assets</t>
        </is>
      </c>
      <c r="B28" s="5" t="n">
        <v>105</v>
      </c>
      <c r="C28" s="5" t="n">
        <v>133</v>
      </c>
    </row>
    <row r="29">
      <c r="A29" s="4" t="inlineStr">
        <is>
          <t>Derivative Liabilities</t>
        </is>
      </c>
      <c r="C29" s="5" t="n">
        <v>-112</v>
      </c>
    </row>
    <row r="30">
      <c r="A30" s="4" t="inlineStr">
        <is>
          <t>Natural gas | Not Designated as Hedging Instrument</t>
        </is>
      </c>
    </row>
    <row r="31">
      <c r="A31" s="3" t="inlineStr">
        <is>
          <t>Derivative [Line Items]</t>
        </is>
      </c>
    </row>
    <row r="32">
      <c r="A32" s="4" t="inlineStr">
        <is>
          <t>Derivative Assets</t>
        </is>
      </c>
      <c r="B32" s="5" t="n">
        <v>0</v>
      </c>
      <c r="C32" s="5" t="n">
        <v>3</v>
      </c>
    </row>
    <row r="33">
      <c r="A33" s="4" t="inlineStr">
        <is>
          <t>Derivative Liabilities</t>
        </is>
      </c>
      <c r="B33" s="6" t="n">
        <v>0</v>
      </c>
      <c r="C3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et Derivatives As Reflected On The Balance Sheets) (Details) - USD ($) $ in Thousands</t>
        </is>
      </c>
      <c r="B1" s="2" t="inlineStr">
        <is>
          <t>Sep. 30, 2020</t>
        </is>
      </c>
      <c r="C1" s="2" t="inlineStr">
        <is>
          <t>Dec. 31, 2019</t>
        </is>
      </c>
    </row>
    <row r="2">
      <c r="A2" s="3" t="inlineStr">
        <is>
          <t>Derivatives, Fair Value [Line Items]</t>
        </is>
      </c>
    </row>
    <row r="3">
      <c r="A3" s="4" t="inlineStr">
        <is>
          <t>Net derivatives as classified in the balance sheet</t>
        </is>
      </c>
      <c r="B3" s="6" t="n">
        <v>2612</v>
      </c>
      <c r="C3" s="6" t="n">
        <v>5746</v>
      </c>
    </row>
    <row r="4">
      <c r="A4" s="4" t="inlineStr">
        <is>
          <t>Accrued expenses and other current liabilities</t>
        </is>
      </c>
    </row>
    <row r="5">
      <c r="A5" s="3" t="inlineStr">
        <is>
          <t>Derivatives, Fair Value [Line Items]</t>
        </is>
      </c>
    </row>
    <row r="6">
      <c r="A6" s="4" t="inlineStr">
        <is>
          <t>Net derivatives as classified in the balance sheet</t>
        </is>
      </c>
      <c r="B6" s="5" t="n">
        <v>-53</v>
      </c>
      <c r="C6" s="5" t="n">
        <v>-111</v>
      </c>
    </row>
    <row r="7">
      <c r="A7" s="4" t="inlineStr">
        <is>
          <t>Heating oil and coal | Other current assets</t>
        </is>
      </c>
    </row>
    <row r="8">
      <c r="A8" s="3" t="inlineStr">
        <is>
          <t>Derivatives, Fair Value [Line Items]</t>
        </is>
      </c>
    </row>
    <row r="9">
      <c r="A9" s="4" t="inlineStr">
        <is>
          <t>Net derivatives as classified in the balance sheet</t>
        </is>
      </c>
      <c r="B9" s="6" t="n">
        <v>2665</v>
      </c>
      <c r="C9" s="6" t="n">
        <v>58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f Derivatives On Measures Of Financial Perform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Change in fair value of coal derivatives and coal trading activities, net</t>
        </is>
      </c>
      <c r="B4" s="6" t="n">
        <v>-2649</v>
      </c>
      <c r="C4" s="6" t="n">
        <v>-1530</v>
      </c>
      <c r="D4" s="6" t="n">
        <v>-3263</v>
      </c>
      <c r="E4" s="6" t="n">
        <v>19851</v>
      </c>
    </row>
    <row r="5">
      <c r="A5" s="4" t="inlineStr">
        <is>
          <t>Designated as Hedging Instrument</t>
        </is>
      </c>
    </row>
    <row r="6">
      <c r="A6" s="3" t="inlineStr">
        <is>
          <t>Derivative Instruments, Gain (Loss) [Line Items]</t>
        </is>
      </c>
    </row>
    <row r="7">
      <c r="A7" s="4" t="inlineStr">
        <is>
          <t>Gain (Loss) Recognized in Other Comprehensive Income</t>
        </is>
      </c>
      <c r="C7" s="5" t="n">
        <v>191</v>
      </c>
      <c r="D7" s="5" t="n">
        <v>4</v>
      </c>
      <c r="E7" s="5" t="n">
        <v>8532</v>
      </c>
    </row>
    <row r="8">
      <c r="A8" s="4" t="inlineStr">
        <is>
          <t>Gains (Losses) Reclassified from Other Comprehensive Income into Income</t>
        </is>
      </c>
      <c r="B8" s="5" t="n">
        <v>-98</v>
      </c>
      <c r="C8" s="5" t="n">
        <v>2963</v>
      </c>
      <c r="D8" s="5" t="n">
        <v>-294</v>
      </c>
      <c r="E8" s="5" t="n">
        <v>5064</v>
      </c>
    </row>
    <row r="9">
      <c r="A9" s="4" t="inlineStr">
        <is>
          <t>Designated as Hedging Instrument | Coal sales | Coal Contract | Coal sales</t>
        </is>
      </c>
    </row>
    <row r="10">
      <c r="A10" s="3" t="inlineStr">
        <is>
          <t>Derivative Instruments, Gain (Loss) [Line Items]</t>
        </is>
      </c>
    </row>
    <row r="11">
      <c r="A11" s="4" t="inlineStr">
        <is>
          <t>Gain (Loss) Recognized in Other Comprehensive Income</t>
        </is>
      </c>
      <c r="B11" s="5" t="n">
        <v>-25</v>
      </c>
      <c r="C11" s="5" t="n">
        <v>225</v>
      </c>
      <c r="D11" s="5" t="n">
        <v>574</v>
      </c>
      <c r="E11" s="5" t="n">
        <v>9472</v>
      </c>
    </row>
    <row r="12">
      <c r="A12" s="4" t="inlineStr">
        <is>
          <t>Gains (Losses) Reclassified from Other Comprehensive Income into Income</t>
        </is>
      </c>
      <c r="B12" s="5" t="n">
        <v>-569</v>
      </c>
      <c r="C12" s="5" t="n">
        <v>2963</v>
      </c>
      <c r="D12" s="5" t="n">
        <v>-1471</v>
      </c>
      <c r="E12" s="5" t="n">
        <v>5750</v>
      </c>
    </row>
    <row r="13">
      <c r="A13" s="4" t="inlineStr">
        <is>
          <t>Designated as Hedging Instrument | Coal purchases | Coal Contract | Coal purchases</t>
        </is>
      </c>
    </row>
    <row r="14">
      <c r="A14" s="3" t="inlineStr">
        <is>
          <t>Derivative Instruments, Gain (Loss) [Line Items]</t>
        </is>
      </c>
    </row>
    <row r="15">
      <c r="A15" s="4" t="inlineStr">
        <is>
          <t>Gain (Loss) Recognized in Other Comprehensive Income</t>
        </is>
      </c>
      <c r="B15" s="5" t="n">
        <v>25</v>
      </c>
      <c r="C15" s="5" t="n">
        <v>-34</v>
      </c>
      <c r="D15" s="5" t="n">
        <v>-570</v>
      </c>
      <c r="E15" s="5" t="n">
        <v>-940</v>
      </c>
    </row>
    <row r="16">
      <c r="A16" s="4" t="inlineStr">
        <is>
          <t>Gains (Losses) Reclassified from Other Comprehensive Income into Income</t>
        </is>
      </c>
      <c r="B16" s="5" t="n">
        <v>471</v>
      </c>
      <c r="C16" s="5" t="n">
        <v>0</v>
      </c>
      <c r="D16" s="5" t="n">
        <v>1177</v>
      </c>
      <c r="E16" s="5" t="n">
        <v>-686</v>
      </c>
    </row>
    <row r="17">
      <c r="A17" s="4" t="inlineStr">
        <is>
          <t>Not Designated as Hedging Instrument | Coal Contract | Coal and natural gas realized and unrealized</t>
        </is>
      </c>
    </row>
    <row r="18">
      <c r="A18" s="3" t="inlineStr">
        <is>
          <t>Derivative Instruments, Gain (Loss) [Line Items]</t>
        </is>
      </c>
    </row>
    <row r="19">
      <c r="A19" s="4" t="inlineStr">
        <is>
          <t>Realized and Unrealized Gain (Loss) on Derivatives</t>
        </is>
      </c>
      <c r="B19" s="5" t="n">
        <v>1</v>
      </c>
      <c r="C19" s="5" t="n">
        <v>-127</v>
      </c>
      <c r="D19" s="5" t="n">
        <v>222</v>
      </c>
      <c r="E19" s="5" t="n">
        <v>-1228</v>
      </c>
    </row>
    <row r="20">
      <c r="A20" s="4" t="inlineStr">
        <is>
          <t>Unrealized Gain (Loss) on Derivatives</t>
        </is>
      </c>
      <c r="B20" s="5" t="n">
        <v>-2650</v>
      </c>
      <c r="C20" s="5" t="n">
        <v>-1417</v>
      </c>
      <c r="D20" s="5" t="n">
        <v>-3561</v>
      </c>
      <c r="E20" s="5" t="n">
        <v>21145</v>
      </c>
    </row>
    <row r="21">
      <c r="A21" s="4" t="inlineStr">
        <is>
          <t>Not Designated as Hedging Instrument | Coal Contract | Other operating (income) expense, net</t>
        </is>
      </c>
    </row>
    <row r="22">
      <c r="A22" s="3" t="inlineStr">
        <is>
          <t>Derivative Instruments, Gain (Loss) [Line Items]</t>
        </is>
      </c>
    </row>
    <row r="23">
      <c r="A23" s="4" t="inlineStr">
        <is>
          <t>Realized Gain (Loss) on Derivatives</t>
        </is>
      </c>
      <c r="B23" s="5" t="n">
        <v>2593</v>
      </c>
      <c r="C23" s="5" t="n">
        <v>3216</v>
      </c>
      <c r="D23" s="5" t="n">
        <v>6950</v>
      </c>
      <c r="E23" s="5" t="n">
        <v>-2076</v>
      </c>
    </row>
    <row r="24">
      <c r="A24" s="4" t="inlineStr">
        <is>
          <t>Not Designated as Hedging Instrument | Natural gas | Coal and natural gas realized and unrealized</t>
        </is>
      </c>
    </row>
    <row r="25">
      <c r="A25" s="3" t="inlineStr">
        <is>
          <t>Derivative Instruments, Gain (Loss) [Line Items]</t>
        </is>
      </c>
    </row>
    <row r="26">
      <c r="A26" s="4" t="inlineStr">
        <is>
          <t>Realized and Unrealized Gain (Loss) on Derivatives</t>
        </is>
      </c>
      <c r="C26" s="5" t="n">
        <v>14</v>
      </c>
      <c r="D26" s="5" t="n">
        <v>76</v>
      </c>
      <c r="E26" s="5" t="n">
        <v>-66</v>
      </c>
    </row>
    <row r="27">
      <c r="A27" s="4" t="inlineStr">
        <is>
          <t>Not Designated as Hedging Instrument | Heating oil - diesel purchases | Other operating (income) expense, net</t>
        </is>
      </c>
    </row>
    <row r="28">
      <c r="A28" s="3" t="inlineStr">
        <is>
          <t>Derivative Instruments, Gain (Loss) [Line Items]</t>
        </is>
      </c>
    </row>
    <row r="29">
      <c r="A29" s="4" t="inlineStr">
        <is>
          <t>Heating oil realized and unrealized gains and losses</t>
        </is>
      </c>
      <c r="B29" s="6" t="n">
        <v>-184</v>
      </c>
      <c r="C29" s="6" t="n">
        <v>-1670</v>
      </c>
      <c r="D29" s="6" t="n">
        <v>-889</v>
      </c>
      <c r="E29" s="6" t="n">
        <v>-24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Payroll and employee benefits</t>
        </is>
      </c>
      <c r="B3" s="6" t="n">
        <v>44348</v>
      </c>
      <c r="C3" s="6" t="n">
        <v>50929</v>
      </c>
    </row>
    <row r="4">
      <c r="A4" s="4" t="inlineStr">
        <is>
          <t>Taxes other than income taxes</t>
        </is>
      </c>
      <c r="B4" s="5" t="n">
        <v>60953</v>
      </c>
      <c r="C4" s="5" t="n">
        <v>69061</v>
      </c>
    </row>
    <row r="5">
      <c r="A5" s="4" t="inlineStr">
        <is>
          <t>Interest</t>
        </is>
      </c>
      <c r="B5" s="5" t="n">
        <v>799</v>
      </c>
      <c r="C5" s="5" t="n">
        <v>133</v>
      </c>
    </row>
    <row r="6">
      <c r="A6" s="4" t="inlineStr">
        <is>
          <t>Workers' compensation</t>
        </is>
      </c>
      <c r="B6" s="5" t="n">
        <v>15282</v>
      </c>
      <c r="C6" s="5" t="n">
        <v>16119</v>
      </c>
    </row>
    <row r="7">
      <c r="A7" s="4" t="inlineStr">
        <is>
          <t>Asset retirement obligations</t>
        </is>
      </c>
      <c r="B7" s="5" t="n">
        <v>9827</v>
      </c>
      <c r="C7" s="5" t="n">
        <v>10366</v>
      </c>
    </row>
    <row r="8">
      <c r="A8" s="4" t="inlineStr">
        <is>
          <t>Other</t>
        </is>
      </c>
      <c r="B8" s="5" t="n">
        <v>9812</v>
      </c>
      <c r="C8" s="5" t="n">
        <v>10559</v>
      </c>
    </row>
    <row r="9">
      <c r="A9" s="4" t="inlineStr">
        <is>
          <t>Accrued expenses and other current liabilities</t>
        </is>
      </c>
      <c r="B9" s="6" t="n">
        <v>141021</v>
      </c>
      <c r="C9" s="6" t="n">
        <v>157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Long term Debt) (Details) - USD ($) $ in Thousands</t>
        </is>
      </c>
      <c r="B1" s="2" t="inlineStr">
        <is>
          <t>Sep. 30, 2020</t>
        </is>
      </c>
      <c r="C1" s="2" t="inlineStr">
        <is>
          <t>Jul. 02, 2020</t>
        </is>
      </c>
      <c r="D1" s="2" t="inlineStr">
        <is>
          <t>Dec. 31, 2019</t>
        </is>
      </c>
    </row>
    <row r="2">
      <c r="A2" s="3" t="inlineStr">
        <is>
          <t>Debt Instrument [Line Items]</t>
        </is>
      </c>
    </row>
    <row r="3">
      <c r="A3" s="4" t="inlineStr">
        <is>
          <t>Debt issuance costs</t>
        </is>
      </c>
      <c r="B3" s="6" t="n">
        <v>-6914</v>
      </c>
      <c r="D3" s="6" t="n">
        <v>-5013</v>
      </c>
    </row>
    <row r="4">
      <c r="A4" s="4" t="inlineStr">
        <is>
          <t>Total</t>
        </is>
      </c>
      <c r="B4" s="5" t="n">
        <v>394265</v>
      </c>
      <c r="D4" s="5" t="n">
        <v>310819</v>
      </c>
    </row>
    <row r="5">
      <c r="A5" s="4" t="inlineStr">
        <is>
          <t>Less: current maturities of debt</t>
        </is>
      </c>
      <c r="B5" s="5" t="n">
        <v>25987</v>
      </c>
      <c r="D5" s="5" t="n">
        <v>20753</v>
      </c>
    </row>
    <row r="6">
      <c r="A6" s="4" t="inlineStr">
        <is>
          <t>Long-term debt</t>
        </is>
      </c>
      <c r="B6" s="5" t="n">
        <v>368278</v>
      </c>
      <c r="D6" s="5" t="n">
        <v>290066</v>
      </c>
    </row>
    <row r="7">
      <c r="A7" s="4" t="inlineStr">
        <is>
          <t>Term loan due 2024</t>
        </is>
      </c>
    </row>
    <row r="8">
      <c r="A8" s="3" t="inlineStr">
        <is>
          <t>Debt Instrument [Line Items]</t>
        </is>
      </c>
    </row>
    <row r="9">
      <c r="A9" s="4" t="inlineStr">
        <is>
          <t>Long-term debt</t>
        </is>
      </c>
      <c r="B9" s="5" t="n">
        <v>288730</v>
      </c>
      <c r="D9" s="5" t="n">
        <v>290825</v>
      </c>
    </row>
    <row r="10">
      <c r="A10" s="4" t="inlineStr">
        <is>
          <t>Debt instrument, face amount</t>
        </is>
      </c>
      <c r="B10" s="5" t="n">
        <v>289500</v>
      </c>
    </row>
    <row r="11">
      <c r="A11" s="4" t="inlineStr">
        <is>
          <t>Tax Exempt Bonds</t>
        </is>
      </c>
    </row>
    <row r="12">
      <c r="A12" s="3" t="inlineStr">
        <is>
          <t>Debt Instrument [Line Items]</t>
        </is>
      </c>
    </row>
    <row r="13">
      <c r="A13" s="4" t="inlineStr">
        <is>
          <t>Long-term debt</t>
        </is>
      </c>
      <c r="B13" s="5" t="n">
        <v>53090</v>
      </c>
    </row>
    <row r="14">
      <c r="A14" s="4" t="inlineStr">
        <is>
          <t>Debt instrument, face amount</t>
        </is>
      </c>
      <c r="C14" s="6" t="n">
        <v>53100</v>
      </c>
    </row>
    <row r="15">
      <c r="A15" s="4" t="inlineStr">
        <is>
          <t>Other Debt</t>
        </is>
      </c>
    </row>
    <row r="16">
      <c r="A16" s="3" t="inlineStr">
        <is>
          <t>Debt Instrument [Line Items]</t>
        </is>
      </c>
    </row>
    <row r="17">
      <c r="A17" s="4" t="inlineStr">
        <is>
          <t>Long-term debt</t>
        </is>
      </c>
      <c r="B17" s="6" t="n">
        <v>59359</v>
      </c>
      <c r="D17" s="6" t="n">
        <v>250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Debt and Financing Arrangements (Narrative) (Details)</t>
        </is>
      </c>
      <c r="B1" s="2" t="inlineStr">
        <is>
          <t>Jul. 02, 2020USD ($)</t>
        </is>
      </c>
      <c r="C1" s="2" t="inlineStr">
        <is>
          <t>Mar. 04, 2020USD ($)installment</t>
        </is>
      </c>
      <c r="D1" s="2" t="inlineStr">
        <is>
          <t>Mar. 07, 2017USD ($)</t>
        </is>
      </c>
      <c r="E1" s="2" t="inlineStr">
        <is>
          <t>Sep. 30, 2020USD ($)</t>
        </is>
      </c>
      <c r="F1" s="2" t="inlineStr">
        <is>
          <t>Sep. 30, 2020USD ($)</t>
        </is>
      </c>
      <c r="G1" s="2" t="inlineStr">
        <is>
          <t>Dec. 31, 2018</t>
        </is>
      </c>
      <c r="H1" s="2" t="inlineStr">
        <is>
          <t>Dec. 31, 2017USD ($)</t>
        </is>
      </c>
      <c r="I1" s="2" t="inlineStr">
        <is>
          <t>Aug. 31, 2020USD ($)</t>
        </is>
      </c>
      <c r="J1" s="2" t="inlineStr">
        <is>
          <t>Jun. 30, 2020USD ($)</t>
        </is>
      </c>
      <c r="K1" s="2" t="inlineStr">
        <is>
          <t>Dec. 31, 2019USD ($)</t>
        </is>
      </c>
    </row>
    <row r="2">
      <c r="A2" s="3" t="inlineStr">
        <is>
          <t>Line of Credit Facility [Line Items]</t>
        </is>
      </c>
    </row>
    <row r="3">
      <c r="A3" s="4" t="inlineStr">
        <is>
          <t>Restricted cash</t>
        </is>
      </c>
      <c r="E3" s="6" t="n">
        <v>13919000</v>
      </c>
      <c r="F3" s="6" t="n">
        <v>13919000</v>
      </c>
    </row>
    <row r="4">
      <c r="A4" s="4" t="inlineStr">
        <is>
          <t>Additional availability for borrowings</t>
        </is>
      </c>
      <c r="F4" s="5" t="n">
        <v>14800000</v>
      </c>
    </row>
    <row r="5">
      <c r="A5" s="4" t="inlineStr">
        <is>
          <t>Fair value of derivative assets</t>
        </is>
      </c>
      <c r="E5" s="5" t="n">
        <v>10422000</v>
      </c>
      <c r="F5" s="5" t="n">
        <v>10422000</v>
      </c>
      <c r="K5" s="6" t="n">
        <v>31616000</v>
      </c>
    </row>
    <row r="6">
      <c r="A6" s="4" t="inlineStr">
        <is>
          <t>Interest Rate Swap</t>
        </is>
      </c>
    </row>
    <row r="7">
      <c r="A7" s="3" t="inlineStr">
        <is>
          <t>Line of Credit Facility [Line Items]</t>
        </is>
      </c>
    </row>
    <row r="8">
      <c r="A8" s="4" t="inlineStr">
        <is>
          <t>Fair value of derivative assets</t>
        </is>
      </c>
      <c r="E8" s="5" t="n">
        <v>-4500000</v>
      </c>
      <c r="F8" s="5" t="n">
        <v>-4500000</v>
      </c>
    </row>
    <row r="9">
      <c r="A9" s="4" t="inlineStr">
        <is>
          <t>Interest rate swaps settlements gains</t>
        </is>
      </c>
      <c r="E9" s="5" t="n">
        <v>600000</v>
      </c>
      <c r="F9" s="5" t="n">
        <v>1500000</v>
      </c>
    </row>
    <row r="10">
      <c r="A10" s="4" t="inlineStr">
        <is>
          <t>Equipment financing arrangement</t>
        </is>
      </c>
    </row>
    <row r="11">
      <c r="A11" s="3" t="inlineStr">
        <is>
          <t>Line of Credit Facility [Line Items]</t>
        </is>
      </c>
    </row>
    <row r="12">
      <c r="A12" s="4" t="inlineStr">
        <is>
          <t>Interest rate</t>
        </is>
      </c>
      <c r="C12" s="4" t="inlineStr">
        <is>
          <t>6.34%</t>
        </is>
      </c>
    </row>
    <row r="13">
      <c r="A13" s="4" t="inlineStr">
        <is>
          <t>Tax Exempt Bonds</t>
        </is>
      </c>
    </row>
    <row r="14">
      <c r="A14" s="3" t="inlineStr">
        <is>
          <t>Line of Credit Facility [Line Items]</t>
        </is>
      </c>
    </row>
    <row r="15">
      <c r="A15" s="4" t="inlineStr">
        <is>
          <t>Debt instrument, face amount</t>
        </is>
      </c>
      <c r="B15" s="6" t="n">
        <v>53100000</v>
      </c>
    </row>
    <row r="16">
      <c r="A16" s="4" t="inlineStr">
        <is>
          <t>Interest rate</t>
        </is>
      </c>
      <c r="B16" s="4" t="inlineStr">
        <is>
          <t>5.00%</t>
        </is>
      </c>
    </row>
    <row r="17">
      <c r="A17" s="4" t="inlineStr">
        <is>
          <t>Mandatory tender percentage</t>
        </is>
      </c>
      <c r="B17" s="4" t="inlineStr">
        <is>
          <t>100.00%</t>
        </is>
      </c>
    </row>
    <row r="18">
      <c r="A18" s="4" t="inlineStr">
        <is>
          <t>Proceeds from issuance of debt</t>
        </is>
      </c>
      <c r="E18" s="5" t="n">
        <v>38100000</v>
      </c>
    </row>
    <row r="19">
      <c r="A19" s="4" t="inlineStr">
        <is>
          <t>Restricted cash</t>
        </is>
      </c>
      <c r="E19" s="5" t="n">
        <v>13900000</v>
      </c>
      <c r="F19" s="6" t="n">
        <v>13900000</v>
      </c>
    </row>
    <row r="20">
      <c r="A20" s="4" t="inlineStr">
        <is>
          <t>Tax Exempt Bonds | Minimum</t>
        </is>
      </c>
    </row>
    <row r="21">
      <c r="A21" s="3" t="inlineStr">
        <is>
          <t>Line of Credit Facility [Line Items]</t>
        </is>
      </c>
    </row>
    <row r="22">
      <c r="A22" s="4" t="inlineStr">
        <is>
          <t>Covenant for cross-events of default to indebtedness</t>
        </is>
      </c>
      <c r="E22" s="5" t="n">
        <v>50000000</v>
      </c>
    </row>
    <row r="23">
      <c r="A23" s="4" t="inlineStr">
        <is>
          <t>Senior Notes | New Term Loan Debt Facility</t>
        </is>
      </c>
    </row>
    <row r="24">
      <c r="A24" s="3" t="inlineStr">
        <is>
          <t>Line of Credit Facility [Line Items]</t>
        </is>
      </c>
    </row>
    <row r="25">
      <c r="A25" s="4" t="inlineStr">
        <is>
          <t>Net cash proceeds of from debt issuances and other non-ordinary sales or dispositions (percent)</t>
        </is>
      </c>
      <c r="D25" s="5" t="n">
        <v>100</v>
      </c>
    </row>
    <row r="26">
      <c r="A26" s="4" t="inlineStr">
        <is>
          <t>Default to indebtedness</t>
        </is>
      </c>
      <c r="D26" s="6" t="n">
        <v>50000000</v>
      </c>
    </row>
    <row r="27">
      <c r="A27" s="4" t="inlineStr">
        <is>
          <t>Default to surety, reclamation or similar bond</t>
        </is>
      </c>
      <c r="D27" s="5" t="n">
        <v>50000000</v>
      </c>
    </row>
    <row r="28">
      <c r="A28" s="4" t="inlineStr">
        <is>
          <t>Default to uninsured judgment</t>
        </is>
      </c>
      <c r="D28" s="5" t="n">
        <v>50000000</v>
      </c>
    </row>
    <row r="29">
      <c r="A29" s="4" t="inlineStr">
        <is>
          <t>Uninsured losses or proceedings against</t>
        </is>
      </c>
      <c r="D29" s="5" t="n">
        <v>50000000</v>
      </c>
    </row>
    <row r="30">
      <c r="A30" s="4" t="inlineStr">
        <is>
          <t>Senior Notes | New Term Loan Debt Facility | LIBOR</t>
        </is>
      </c>
    </row>
    <row r="31">
      <c r="A31" s="3" t="inlineStr">
        <is>
          <t>Line of Credit Facility [Line Items]</t>
        </is>
      </c>
    </row>
    <row r="32">
      <c r="A32" s="4" t="inlineStr">
        <is>
          <t>Basis spread on variable rate</t>
        </is>
      </c>
      <c r="G32" s="4" t="inlineStr">
        <is>
          <t>2.75%</t>
        </is>
      </c>
    </row>
    <row r="33">
      <c r="A33" s="4" t="inlineStr">
        <is>
          <t>Senior Notes | New Term Loan Debt Facility | LIBOR | Minimum</t>
        </is>
      </c>
    </row>
    <row r="34">
      <c r="A34" s="3" t="inlineStr">
        <is>
          <t>Line of Credit Facility [Line Items]</t>
        </is>
      </c>
    </row>
    <row r="35">
      <c r="A35" s="4" t="inlineStr">
        <is>
          <t>Basis spread on variable rate</t>
        </is>
      </c>
      <c r="G35" s="4" t="inlineStr">
        <is>
          <t>1.00%</t>
        </is>
      </c>
    </row>
    <row r="36">
      <c r="A36" s="4" t="inlineStr">
        <is>
          <t>Secured Debt | Equipment financing arrangement</t>
        </is>
      </c>
    </row>
    <row r="37">
      <c r="A37" s="3" t="inlineStr">
        <is>
          <t>Line of Credit Facility [Line Items]</t>
        </is>
      </c>
    </row>
    <row r="38">
      <c r="A38" s="4" t="inlineStr">
        <is>
          <t>Debt instrument, face amount</t>
        </is>
      </c>
      <c r="C38" s="6" t="n">
        <v>53600000</v>
      </c>
    </row>
    <row r="39">
      <c r="A39" s="4" t="inlineStr">
        <is>
          <t>Number of monthly payments | installment</t>
        </is>
      </c>
      <c r="C39" s="5" t="n">
        <v>48</v>
      </c>
    </row>
    <row r="40">
      <c r="A40" s="4" t="inlineStr">
        <is>
          <t>Line of Credit | New Term Loan Debt Facility | Base Rate</t>
        </is>
      </c>
    </row>
    <row r="41">
      <c r="A41" s="3" t="inlineStr">
        <is>
          <t>Line of Credit Facility [Line Items]</t>
        </is>
      </c>
    </row>
    <row r="42">
      <c r="A42" s="4" t="inlineStr">
        <is>
          <t>Basis spread on variable rate</t>
        </is>
      </c>
      <c r="G42" s="4" t="inlineStr">
        <is>
          <t>1.75%</t>
        </is>
      </c>
    </row>
    <row r="43">
      <c r="A43" s="4" t="inlineStr">
        <is>
          <t>New Term Loan Debt Facility | Senior Notes</t>
        </is>
      </c>
    </row>
    <row r="44">
      <c r="A44" s="3" t="inlineStr">
        <is>
          <t>Line of Credit Facility [Line Items]</t>
        </is>
      </c>
    </row>
    <row r="45">
      <c r="A45" s="4" t="inlineStr">
        <is>
          <t>Debt instrument, face amount</t>
        </is>
      </c>
      <c r="D45" s="6" t="n">
        <v>300000000</v>
      </c>
    </row>
    <row r="46">
      <c r="A46" s="4" t="inlineStr">
        <is>
          <t>Percentage of face amount</t>
        </is>
      </c>
      <c r="D46" s="9" t="n">
        <v>99.5</v>
      </c>
    </row>
    <row r="47">
      <c r="A47" s="4" t="inlineStr">
        <is>
          <t>Quarterly amortization payments</t>
        </is>
      </c>
      <c r="D47" s="6" t="n">
        <v>750000</v>
      </c>
    </row>
    <row r="48">
      <c r="A48" s="4" t="inlineStr">
        <is>
          <t>Amount of voting equity interests of domestic subsidiaries guaranteed (percent)</t>
        </is>
      </c>
      <c r="D48" s="5" t="n">
        <v>100</v>
      </c>
    </row>
    <row r="49">
      <c r="A49" s="4" t="inlineStr">
        <is>
          <t>Amount of voting equity interests of foreign owned subsidiaries guaranteed (percent)</t>
        </is>
      </c>
      <c r="D49" s="5" t="n">
        <v>65</v>
      </c>
    </row>
    <row r="50">
      <c r="A50" s="4" t="inlineStr">
        <is>
          <t>New Term Loan Debt Facility | Senior Notes | LIBOR</t>
        </is>
      </c>
    </row>
    <row r="51">
      <c r="A51" s="3" t="inlineStr">
        <is>
          <t>Line of Credit Facility [Line Items]</t>
        </is>
      </c>
    </row>
    <row r="52">
      <c r="A52" s="4" t="inlineStr">
        <is>
          <t>Basis spread on variable rate</t>
        </is>
      </c>
      <c r="F52" s="4" t="inlineStr">
        <is>
          <t>2.75%</t>
        </is>
      </c>
    </row>
    <row r="53">
      <c r="A53" s="4" t="inlineStr">
        <is>
          <t>Line of Credit | Secured Debt</t>
        </is>
      </c>
    </row>
    <row r="54">
      <c r="A54" s="3" t="inlineStr">
        <is>
          <t>Line of Credit Facility [Line Items]</t>
        </is>
      </c>
    </row>
    <row r="55">
      <c r="A55" s="4" t="inlineStr">
        <is>
          <t>Letters of credit outstanding</t>
        </is>
      </c>
      <c r="E55" s="5" t="n">
        <v>50000000</v>
      </c>
      <c r="F55" s="6" t="n">
        <v>50000000</v>
      </c>
    </row>
    <row r="56">
      <c r="A56" s="4" t="inlineStr">
        <is>
          <t>Line of Credit | Secured Debt | Regions Bank</t>
        </is>
      </c>
    </row>
    <row r="57">
      <c r="A57" s="3" t="inlineStr">
        <is>
          <t>Line of Credit Facility [Line Items]</t>
        </is>
      </c>
    </row>
    <row r="58">
      <c r="A58" s="4" t="inlineStr">
        <is>
          <t>Covenant minimum amount</t>
        </is>
      </c>
      <c r="H58" s="6" t="n">
        <v>100000000</v>
      </c>
    </row>
    <row r="59">
      <c r="A59" s="4" t="inlineStr">
        <is>
          <t>Letters of credit outstanding</t>
        </is>
      </c>
      <c r="E59" s="5" t="n">
        <v>29200000</v>
      </c>
      <c r="F59" s="5" t="n">
        <v>29200000</v>
      </c>
    </row>
    <row r="60">
      <c r="A60" s="4" t="inlineStr">
        <is>
          <t>Current borrowing capacity</t>
        </is>
      </c>
      <c r="E60" s="5" t="n">
        <v>110000000</v>
      </c>
      <c r="F60" s="5" t="n">
        <v>110000000</v>
      </c>
      <c r="J60" s="6" t="n">
        <v>160000000</v>
      </c>
    </row>
    <row r="61">
      <c r="A61" s="4" t="inlineStr">
        <is>
          <t>Line of Credit | Secured Debt | Accounts Receivable Securitization Facility | Arch Receivable Company, LLC</t>
        </is>
      </c>
    </row>
    <row r="62">
      <c r="A62" s="3" t="inlineStr">
        <is>
          <t>Line of Credit Facility [Line Items]</t>
        </is>
      </c>
    </row>
    <row r="63">
      <c r="A63" s="4" t="inlineStr">
        <is>
          <t>Current borrowing capacity</t>
        </is>
      </c>
      <c r="E63" s="5" t="n">
        <v>34500000</v>
      </c>
      <c r="F63" s="6" t="n">
        <v>34500000</v>
      </c>
    </row>
    <row r="64">
      <c r="A64" s="4" t="inlineStr">
        <is>
          <t>Line of Credit | Secured Debt | Inventory-Based Revolving Credit Facility | Regions Bank</t>
        </is>
      </c>
    </row>
    <row r="65">
      <c r="A65" s="3" t="inlineStr">
        <is>
          <t>Line of Credit Facility [Line Items]</t>
        </is>
      </c>
    </row>
    <row r="66">
      <c r="A66" s="4" t="inlineStr">
        <is>
          <t>Debt instrument, face amount</t>
        </is>
      </c>
      <c r="H66" s="6" t="n">
        <v>50000000</v>
      </c>
    </row>
    <row r="67">
      <c r="A67" s="4" t="inlineStr">
        <is>
          <t>Percentage of coal inventory borrowing base</t>
        </is>
      </c>
      <c r="H67" s="5" t="n">
        <v>85</v>
      </c>
    </row>
    <row r="68">
      <c r="A68" s="4" t="inlineStr">
        <is>
          <t>Percentage of parts and supplies inventory borrowing base</t>
        </is>
      </c>
      <c r="H68" s="5" t="n">
        <v>85</v>
      </c>
    </row>
    <row r="69">
      <c r="A69" s="4" t="inlineStr">
        <is>
          <t>Percentage of clause borrowing base</t>
        </is>
      </c>
      <c r="H69" s="5" t="n">
        <v>35</v>
      </c>
    </row>
    <row r="70">
      <c r="A70" s="4" t="inlineStr">
        <is>
          <t>Percent of eligible cash</t>
        </is>
      </c>
      <c r="H70" s="4" t="inlineStr">
        <is>
          <t>100.00%</t>
        </is>
      </c>
    </row>
    <row r="71">
      <c r="A71" s="4" t="inlineStr">
        <is>
          <t>Line of Credit | Secured Debt | Inventory-Based Revolving Credit Facility | LIBOR | Regions Bank | Minimum</t>
        </is>
      </c>
    </row>
    <row r="72">
      <c r="A72" s="3" t="inlineStr">
        <is>
          <t>Line of Credit Facility [Line Items]</t>
        </is>
      </c>
    </row>
    <row r="73">
      <c r="A73" s="4" t="inlineStr">
        <is>
          <t>Basis spread on variable rate</t>
        </is>
      </c>
      <c r="F73" s="4" t="inlineStr">
        <is>
          <t>2.50%</t>
        </is>
      </c>
    </row>
    <row r="74">
      <c r="A74" s="4" t="inlineStr">
        <is>
          <t>Line of Credit | Secured Debt | Inventory-Based Revolving Credit Facility | LIBOR | Regions Bank | Maximum</t>
        </is>
      </c>
    </row>
    <row r="75">
      <c r="A75" s="3" t="inlineStr">
        <is>
          <t>Line of Credit Facility [Line Items]</t>
        </is>
      </c>
    </row>
    <row r="76">
      <c r="A76" s="4" t="inlineStr">
        <is>
          <t>Basis spread on variable rate</t>
        </is>
      </c>
      <c r="F76" s="4" t="inlineStr">
        <is>
          <t>3.50%</t>
        </is>
      </c>
    </row>
    <row r="77">
      <c r="A77" s="4" t="inlineStr">
        <is>
          <t>Line of Credit | Secured Debt | Inventory-Based Revolving Credit Facility | Base Rate | Regions Bank | Minimum</t>
        </is>
      </c>
    </row>
    <row r="78">
      <c r="A78" s="3" t="inlineStr">
        <is>
          <t>Line of Credit Facility [Line Items]</t>
        </is>
      </c>
    </row>
    <row r="79">
      <c r="A79" s="4" t="inlineStr">
        <is>
          <t>Basis spread on variable rate</t>
        </is>
      </c>
      <c r="F79" s="4" t="inlineStr">
        <is>
          <t>1.00%</t>
        </is>
      </c>
    </row>
    <row r="80">
      <c r="A80" s="4" t="inlineStr">
        <is>
          <t>Line of Credit | Secured Debt | Inventory-Based Revolving Credit Facility | Base Rate | Regions Bank | Maximum</t>
        </is>
      </c>
    </row>
    <row r="81">
      <c r="A81" s="3" t="inlineStr">
        <is>
          <t>Line of Credit Facility [Line Items]</t>
        </is>
      </c>
    </row>
    <row r="82">
      <c r="A82" s="4" t="inlineStr">
        <is>
          <t>Basis spread on variable rate</t>
        </is>
      </c>
      <c r="F82" s="4" t="inlineStr">
        <is>
          <t>1.50%</t>
        </is>
      </c>
    </row>
    <row r="83">
      <c r="A83" s="4" t="inlineStr">
        <is>
          <t>Line of Credit | Line of Credit | Inventory-Based Revolving Credit Facility | Regions Bank</t>
        </is>
      </c>
    </row>
    <row r="84">
      <c r="A84" s="3" t="inlineStr">
        <is>
          <t>Line of Credit Facility [Line Items]</t>
        </is>
      </c>
    </row>
    <row r="85">
      <c r="A85" s="4" t="inlineStr">
        <is>
          <t>Covenant minimum amount</t>
        </is>
      </c>
      <c r="E85" s="6" t="n">
        <v>100000000</v>
      </c>
      <c r="F85" s="6" t="n">
        <v>100000000</v>
      </c>
      <c r="I85" s="6" t="n">
        <v>17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Interest rate derivatives) (Details) $ in Millions</t>
        </is>
      </c>
      <c r="B1" s="2" t="inlineStr">
        <is>
          <t>Sep. 30, 2020USD ($)</t>
        </is>
      </c>
    </row>
    <row r="2">
      <c r="A2" s="4" t="inlineStr">
        <is>
          <t>June 30, 2020</t>
        </is>
      </c>
    </row>
    <row r="3">
      <c r="A3" s="3" t="inlineStr">
        <is>
          <t>Debt Instrument [Line Items]</t>
        </is>
      </c>
    </row>
    <row r="4">
      <c r="A4" s="4" t="inlineStr">
        <is>
          <t>Notional Amount</t>
        </is>
      </c>
      <c r="B4" s="6" t="n">
        <v>200</v>
      </c>
    </row>
    <row r="5">
      <c r="A5" s="4" t="inlineStr">
        <is>
          <t>Fixed Rate</t>
        </is>
      </c>
      <c r="B5" s="4" t="inlineStr">
        <is>
          <t>2.249%</t>
        </is>
      </c>
    </row>
    <row r="6">
      <c r="A6" s="4" t="inlineStr">
        <is>
          <t>June 30, 2021</t>
        </is>
      </c>
    </row>
    <row r="7">
      <c r="A7" s="3" t="inlineStr">
        <is>
          <t>Debt Instrument [Line Items]</t>
        </is>
      </c>
    </row>
    <row r="8">
      <c r="A8" s="4" t="inlineStr">
        <is>
          <t>Notional Amount</t>
        </is>
      </c>
      <c r="B8" s="6" t="n">
        <v>100</v>
      </c>
    </row>
    <row r="9">
      <c r="A9" s="4" t="inlineStr">
        <is>
          <t>Fixed Rate</t>
        </is>
      </c>
      <c r="B9" s="4" t="inlineStr">
        <is>
          <t>2.31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row>
    <row r="3">
      <c r="A3" s="3" t="inlineStr">
        <is>
          <t>Income Taxes</t>
        </is>
      </c>
    </row>
    <row r="4">
      <c r="A4" s="4" t="inlineStr">
        <is>
          <t>Income tax provision at statutory rate</t>
        </is>
      </c>
      <c r="B4" s="6" t="n">
        <v>-40128</v>
      </c>
      <c r="C4" s="6" t="n">
        <v>22494</v>
      </c>
      <c r="D4" s="6" t="n">
        <v>-55922</v>
      </c>
      <c r="E4" s="6" t="n">
        <v>51000</v>
      </c>
    </row>
    <row r="5">
      <c r="A5" s="4" t="inlineStr">
        <is>
          <t>Percentage depletion allowance</t>
        </is>
      </c>
      <c r="B5" s="5" t="n">
        <v>2242</v>
      </c>
      <c r="C5" s="5" t="n">
        <v>-6347</v>
      </c>
      <c r="D5" s="5" t="n">
        <v>-3358</v>
      </c>
      <c r="E5" s="5" t="n">
        <v>-14111</v>
      </c>
    </row>
    <row r="6">
      <c r="A6" s="4" t="inlineStr">
        <is>
          <t>State taxes, net of effect of federal taxes</t>
        </is>
      </c>
      <c r="B6" s="5" t="n">
        <v>-2695</v>
      </c>
      <c r="C6" s="5" t="n">
        <v>1825</v>
      </c>
      <c r="D6" s="5" t="n">
        <v>-4197</v>
      </c>
      <c r="E6" s="5" t="n">
        <v>3668</v>
      </c>
    </row>
    <row r="7">
      <c r="A7" s="4" t="inlineStr">
        <is>
          <t>Change in valuation allowance</t>
        </is>
      </c>
      <c r="B7" s="5" t="n">
        <v>40734</v>
      </c>
      <c r="C7" s="5" t="n">
        <v>-19120</v>
      </c>
      <c r="D7" s="5" t="n">
        <v>61115</v>
      </c>
      <c r="E7" s="5" t="n">
        <v>-42925</v>
      </c>
    </row>
    <row r="8">
      <c r="A8" s="4" t="inlineStr">
        <is>
          <t>Current expense associated with uncertain tax positions</t>
        </is>
      </c>
      <c r="B8" s="5" t="n">
        <v>226</v>
      </c>
      <c r="C8" s="5" t="n">
        <v>1495</v>
      </c>
      <c r="D8" s="5" t="n">
        <v>3327</v>
      </c>
      <c r="E8" s="5" t="n">
        <v>2932</v>
      </c>
    </row>
    <row r="9">
      <c r="A9" s="4" t="inlineStr">
        <is>
          <t>AMT sequestration refund</t>
        </is>
      </c>
      <c r="D9" s="5" t="n">
        <v>-1171</v>
      </c>
    </row>
    <row r="10">
      <c r="A10" s="4" t="inlineStr">
        <is>
          <t>Other, net</t>
        </is>
      </c>
      <c r="D10" s="5" t="n">
        <v>0</v>
      </c>
      <c r="E10" s="5" t="n">
        <v>-56</v>
      </c>
    </row>
    <row r="11">
      <c r="A11" s="4" t="inlineStr">
        <is>
          <t>Provision for (benefit from) income taxes</t>
        </is>
      </c>
      <c r="B11" s="5" t="n">
        <v>379</v>
      </c>
      <c r="C11" s="6" t="n">
        <v>347</v>
      </c>
      <c r="D11" s="5" t="n">
        <v>-206</v>
      </c>
      <c r="E11" s="6" t="n">
        <v>508</v>
      </c>
    </row>
    <row r="12">
      <c r="A12" s="4" t="inlineStr">
        <is>
          <t>Refund, AMT credits</t>
        </is>
      </c>
      <c r="F12" s="6" t="n">
        <v>37400</v>
      </c>
    </row>
    <row r="13">
      <c r="A13" s="4" t="inlineStr">
        <is>
          <t>Tax reserve for portion of refund subject to audit</t>
        </is>
      </c>
      <c r="B13" s="6" t="n">
        <v>13300</v>
      </c>
      <c r="D13" s="6" t="n">
        <v>13300</v>
      </c>
    </row>
    <row r="14">
      <c r="A14" s="4" t="inlineStr">
        <is>
          <t>Percentage of the total income tax refund amount subject to audit</t>
        </is>
      </c>
      <c r="B14" s="4" t="inlineStr">
        <is>
          <t>4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Accounted For At Fair Value) (Details) - USD ($) $ in Thousands</t>
        </is>
      </c>
      <c r="B1" s="2" t="inlineStr">
        <is>
          <t>Sep. 30, 2020</t>
        </is>
      </c>
      <c r="C1" s="2" t="inlineStr">
        <is>
          <t>Dec. 31, 2019</t>
        </is>
      </c>
    </row>
    <row r="2">
      <c r="A2" s="3" t="inlineStr">
        <is>
          <t>Assets:</t>
        </is>
      </c>
    </row>
    <row r="3">
      <c r="A3" s="4" t="inlineStr">
        <is>
          <t>Investments in marketable securities</t>
        </is>
      </c>
      <c r="B3" s="6" t="n">
        <v>63128</v>
      </c>
      <c r="C3" s="6" t="n">
        <v>135667</v>
      </c>
    </row>
    <row r="4">
      <c r="A4" s="4" t="inlineStr">
        <is>
          <t>Derivatives</t>
        </is>
      </c>
      <c r="B4" s="5" t="n">
        <v>2665</v>
      </c>
    </row>
    <row r="5">
      <c r="A5" s="4" t="inlineStr">
        <is>
          <t>Total assets</t>
        </is>
      </c>
      <c r="B5" s="5" t="n">
        <v>65793</v>
      </c>
    </row>
    <row r="6">
      <c r="A6" s="3" t="inlineStr">
        <is>
          <t>Liabilities:</t>
        </is>
      </c>
    </row>
    <row r="7">
      <c r="A7" s="4" t="inlineStr">
        <is>
          <t>Derivatives</t>
        </is>
      </c>
      <c r="B7" s="5" t="n">
        <v>4545</v>
      </c>
    </row>
    <row r="8">
      <c r="A8" s="4" t="inlineStr">
        <is>
          <t>Level 1</t>
        </is>
      </c>
    </row>
    <row r="9">
      <c r="A9" s="3" t="inlineStr">
        <is>
          <t>Assets:</t>
        </is>
      </c>
    </row>
    <row r="10">
      <c r="A10" s="4" t="inlineStr">
        <is>
          <t>Investments in marketable securities</t>
        </is>
      </c>
      <c r="B10" s="5" t="n">
        <v>15306</v>
      </c>
    </row>
    <row r="11">
      <c r="A11" s="4" t="inlineStr">
        <is>
          <t>Derivatives</t>
        </is>
      </c>
      <c r="B11" s="5" t="n">
        <v>2560</v>
      </c>
    </row>
    <row r="12">
      <c r="A12" s="4" t="inlineStr">
        <is>
          <t>Total assets</t>
        </is>
      </c>
      <c r="B12" s="5" t="n">
        <v>17866</v>
      </c>
    </row>
    <row r="13">
      <c r="A13" s="3" t="inlineStr">
        <is>
          <t>Liabilities:</t>
        </is>
      </c>
    </row>
    <row r="14">
      <c r="A14" s="4" t="inlineStr">
        <is>
          <t>Derivatives</t>
        </is>
      </c>
      <c r="B14" s="5" t="n">
        <v>0</v>
      </c>
    </row>
    <row r="15">
      <c r="A15" s="4" t="inlineStr">
        <is>
          <t>Level 2</t>
        </is>
      </c>
    </row>
    <row r="16">
      <c r="A16" s="3" t="inlineStr">
        <is>
          <t>Assets:</t>
        </is>
      </c>
    </row>
    <row r="17">
      <c r="A17" s="4" t="inlineStr">
        <is>
          <t>Investments in marketable securities</t>
        </is>
      </c>
      <c r="B17" s="5" t="n">
        <v>47822</v>
      </c>
    </row>
    <row r="18">
      <c r="A18" s="4" t="inlineStr">
        <is>
          <t>Derivatives</t>
        </is>
      </c>
      <c r="B18" s="5" t="n">
        <v>105</v>
      </c>
    </row>
    <row r="19">
      <c r="A19" s="4" t="inlineStr">
        <is>
          <t>Total assets</t>
        </is>
      </c>
      <c r="B19" s="5" t="n">
        <v>47927</v>
      </c>
    </row>
    <row r="20">
      <c r="A20" s="3" t="inlineStr">
        <is>
          <t>Liabilities:</t>
        </is>
      </c>
    </row>
    <row r="21">
      <c r="A21" s="4" t="inlineStr">
        <is>
          <t>Derivatives</t>
        </is>
      </c>
      <c r="B21" s="5" t="n">
        <v>4545</v>
      </c>
    </row>
    <row r="22">
      <c r="A22" s="4" t="inlineStr">
        <is>
          <t>Level 3</t>
        </is>
      </c>
    </row>
    <row r="23">
      <c r="A23" s="3" t="inlineStr">
        <is>
          <t>Assets:</t>
        </is>
      </c>
    </row>
    <row r="24">
      <c r="A24" s="4" t="inlineStr">
        <is>
          <t>Investments in marketable securities</t>
        </is>
      </c>
      <c r="B24" s="5" t="n">
        <v>0</v>
      </c>
    </row>
    <row r="25">
      <c r="A25" s="4" t="inlineStr">
        <is>
          <t>Derivatives</t>
        </is>
      </c>
      <c r="B25" s="5" t="n">
        <v>0</v>
      </c>
    </row>
    <row r="26">
      <c r="A26" s="4" t="inlineStr">
        <is>
          <t>Total assets</t>
        </is>
      </c>
      <c r="B26" s="5" t="n">
        <v>0</v>
      </c>
    </row>
    <row r="27">
      <c r="A27" s="3" t="inlineStr">
        <is>
          <t>Liabilities:</t>
        </is>
      </c>
    </row>
    <row r="28">
      <c r="A28" s="4" t="inlineStr">
        <is>
          <t>Derivatives</t>
        </is>
      </c>
      <c r="B2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4" customWidth="1" min="5" max="5"/>
    <col width="46" customWidth="1" min="6" max="6"/>
    <col width="13" customWidth="1" min="7" max="7"/>
  </cols>
  <sheetData>
    <row r="1">
      <c r="A1" s="1" t="inlineStr">
        <is>
          <t>Condensed Consolidated Statements of Stockholders' Equity (Deficit) - USD ($) $ in Thousands</t>
        </is>
      </c>
      <c r="B1" s="2" t="inlineStr">
        <is>
          <t>Common Stock</t>
        </is>
      </c>
      <c r="C1" s="2" t="inlineStr">
        <is>
          <t>Paid-in Capital</t>
        </is>
      </c>
      <c r="D1" s="2" t="inlineStr">
        <is>
          <t>Retained Earnings</t>
        </is>
      </c>
      <c r="E1" s="2" t="inlineStr">
        <is>
          <t>Treasury Stock, at cost</t>
        </is>
      </c>
      <c r="F1" s="2" t="inlineStr">
        <is>
          <t>Accumulated Other Comprehensive Income (Loss)</t>
        </is>
      </c>
      <c r="G1" s="2" t="inlineStr">
        <is>
          <t>Total</t>
        </is>
      </c>
    </row>
    <row r="2">
      <c r="A2" s="4" t="inlineStr">
        <is>
          <t>Beginning Balance at Dec. 31, 2018</t>
        </is>
      </c>
      <c r="B2" s="6" t="n">
        <v>250</v>
      </c>
      <c r="C2" s="6" t="n">
        <v>717492</v>
      </c>
      <c r="D2" s="6" t="n">
        <v>527666</v>
      </c>
      <c r="E2" s="6" t="n">
        <v>-583883</v>
      </c>
      <c r="F2" s="6" t="n">
        <v>43296</v>
      </c>
      <c r="G2" s="6" t="n">
        <v>704821</v>
      </c>
    </row>
    <row r="3">
      <c r="A3" s="3" t="inlineStr">
        <is>
          <t>Increase (Decrease) in Stockholders' Equity [Roll Forward]</t>
        </is>
      </c>
    </row>
    <row r="4">
      <c r="A4" s="4" t="inlineStr">
        <is>
          <t>Dividends on common shares</t>
        </is>
      </c>
      <c r="D4" s="5" t="n">
        <v>-8111</v>
      </c>
      <c r="G4" s="5" t="n">
        <v>-8111</v>
      </c>
    </row>
    <row r="5">
      <c r="A5" s="4" t="inlineStr">
        <is>
          <t>Total comprehensive income (loss)</t>
        </is>
      </c>
      <c r="D5" s="5" t="n">
        <v>72741</v>
      </c>
      <c r="F5" s="5" t="n">
        <v>3094</v>
      </c>
      <c r="G5" s="5" t="n">
        <v>75835</v>
      </c>
    </row>
    <row r="6">
      <c r="A6" s="4" t="inlineStr">
        <is>
          <t>Employee stock-based compensation</t>
        </is>
      </c>
      <c r="C6" s="5" t="n">
        <v>5651</v>
      </c>
      <c r="G6" s="5" t="n">
        <v>5651</v>
      </c>
    </row>
    <row r="7">
      <c r="A7" s="4" t="inlineStr">
        <is>
          <t>Purchase of common stock under share repurchase program</t>
        </is>
      </c>
      <c r="E7" s="5" t="n">
        <v>-78249</v>
      </c>
      <c r="G7" s="5" t="n">
        <v>-78249</v>
      </c>
    </row>
    <row r="8">
      <c r="A8" s="4" t="inlineStr">
        <is>
          <t>Ending Balance at Mar. 31, 2019</t>
        </is>
      </c>
      <c r="B8" s="5" t="n">
        <v>250</v>
      </c>
      <c r="C8" s="5" t="n">
        <v>723143</v>
      </c>
      <c r="D8" s="5" t="n">
        <v>592296</v>
      </c>
      <c r="E8" s="5" t="n">
        <v>-662132</v>
      </c>
      <c r="F8" s="5" t="n">
        <v>46390</v>
      </c>
      <c r="G8" s="5" t="n">
        <v>699947</v>
      </c>
    </row>
    <row r="9">
      <c r="A9" s="4" t="inlineStr">
        <is>
          <t>Beginning Balance at Dec. 31, 2018</t>
        </is>
      </c>
      <c r="B9" s="5" t="n">
        <v>250</v>
      </c>
      <c r="C9" s="5" t="n">
        <v>717492</v>
      </c>
      <c r="D9" s="5" t="n">
        <v>527666</v>
      </c>
      <c r="E9" s="5" t="n">
        <v>-583883</v>
      </c>
      <c r="F9" s="5" t="n">
        <v>43296</v>
      </c>
      <c r="G9" s="5" t="n">
        <v>704821</v>
      </c>
    </row>
    <row r="10">
      <c r="A10" s="3" t="inlineStr">
        <is>
          <t>Increase (Decrease) in Stockholders' Equity [Roll Forward]</t>
        </is>
      </c>
    </row>
    <row r="11">
      <c r="A11" s="4" t="inlineStr">
        <is>
          <t>Total comprehensive income (loss)</t>
        </is>
      </c>
      <c r="G11" s="5" t="n">
        <v>239365</v>
      </c>
    </row>
    <row r="12">
      <c r="A12" s="4" t="inlineStr">
        <is>
          <t>Ending Balance at Sep. 30, 2019</t>
        </is>
      </c>
      <c r="B12" s="5" t="n">
        <v>250</v>
      </c>
      <c r="C12" s="5" t="n">
        <v>734829</v>
      </c>
      <c r="D12" s="5" t="n">
        <v>746928</v>
      </c>
      <c r="E12" s="5" t="n">
        <v>-816882</v>
      </c>
      <c r="F12" s="5" t="n">
        <v>40311</v>
      </c>
      <c r="G12" s="5" t="n">
        <v>705436</v>
      </c>
    </row>
    <row r="13">
      <c r="A13" s="4" t="inlineStr">
        <is>
          <t>Beginning Balance at Mar. 31, 2019</t>
        </is>
      </c>
      <c r="B13" s="5" t="n">
        <v>250</v>
      </c>
      <c r="C13" s="5" t="n">
        <v>723143</v>
      </c>
      <c r="D13" s="5" t="n">
        <v>592296</v>
      </c>
      <c r="E13" s="5" t="n">
        <v>-662132</v>
      </c>
      <c r="F13" s="5" t="n">
        <v>46390</v>
      </c>
      <c r="G13" s="5" t="n">
        <v>699947</v>
      </c>
    </row>
    <row r="14">
      <c r="A14" s="3" t="inlineStr">
        <is>
          <t>Increase (Decrease) in Stockholders' Equity [Roll Forward]</t>
        </is>
      </c>
    </row>
    <row r="15">
      <c r="A15" s="4" t="inlineStr">
        <is>
          <t>Dividends on common shares</t>
        </is>
      </c>
      <c r="D15" s="5" t="n">
        <v>-7696</v>
      </c>
      <c r="G15" s="5" t="n">
        <v>-7696</v>
      </c>
    </row>
    <row r="16">
      <c r="A16" s="4" t="inlineStr">
        <is>
          <t>Total comprehensive income (loss)</t>
        </is>
      </c>
      <c r="D16" s="5" t="n">
        <v>62840</v>
      </c>
      <c r="F16" s="5" t="n">
        <v>398</v>
      </c>
      <c r="G16" s="5" t="n">
        <v>63238</v>
      </c>
    </row>
    <row r="17">
      <c r="A17" s="4" t="inlineStr">
        <is>
          <t>Employee stock-based compensation</t>
        </is>
      </c>
      <c r="C17" s="5" t="n">
        <v>5822</v>
      </c>
      <c r="G17" s="5" t="n">
        <v>5822</v>
      </c>
    </row>
    <row r="18">
      <c r="A18" s="4" t="inlineStr">
        <is>
          <t>Purchase of common stock under share repurchase program</t>
        </is>
      </c>
      <c r="E18" s="5" t="n">
        <v>-63392</v>
      </c>
      <c r="G18" s="5" t="n">
        <v>-63392</v>
      </c>
    </row>
    <row r="19">
      <c r="A19" s="4" t="inlineStr">
        <is>
          <t>Warrants exercised</t>
        </is>
      </c>
      <c r="C19" s="5" t="n">
        <v>31</v>
      </c>
      <c r="G19" s="5" t="n">
        <v>31</v>
      </c>
    </row>
    <row r="20">
      <c r="A20" s="4" t="inlineStr">
        <is>
          <t>Ending Balance at Jun. 30, 2019</t>
        </is>
      </c>
      <c r="B20" s="5" t="n">
        <v>250</v>
      </c>
      <c r="C20" s="5" t="n">
        <v>728996</v>
      </c>
      <c r="D20" s="5" t="n">
        <v>647440</v>
      </c>
      <c r="E20" s="5" t="n">
        <v>-725524</v>
      </c>
      <c r="F20" s="5" t="n">
        <v>46788</v>
      </c>
      <c r="G20" s="5" t="n">
        <v>697950</v>
      </c>
    </row>
    <row r="21">
      <c r="A21" s="3" t="inlineStr">
        <is>
          <t>Increase (Decrease) in Stockholders' Equity [Roll Forward]</t>
        </is>
      </c>
    </row>
    <row r="22">
      <c r="A22" s="4" t="inlineStr">
        <is>
          <t>Dividends on common shares</t>
        </is>
      </c>
      <c r="D22" s="5" t="n">
        <v>-7281</v>
      </c>
      <c r="G22" s="5" t="n">
        <v>-7281</v>
      </c>
    </row>
    <row r="23">
      <c r="A23" s="4" t="inlineStr">
        <is>
          <t>Total comprehensive income (loss)</t>
        </is>
      </c>
      <c r="D23" s="5" t="n">
        <v>106769</v>
      </c>
      <c r="F23" s="5" t="n">
        <v>-6477</v>
      </c>
      <c r="G23" s="5" t="n">
        <v>100292</v>
      </c>
    </row>
    <row r="24">
      <c r="A24" s="4" t="inlineStr">
        <is>
          <t>Employee stock-based compensation</t>
        </is>
      </c>
      <c r="C24" s="5" t="n">
        <v>5833</v>
      </c>
      <c r="G24" s="5" t="n">
        <v>5833</v>
      </c>
    </row>
    <row r="25">
      <c r="A25" s="4" t="inlineStr">
        <is>
          <t>Purchase of common stock under share repurchase program</t>
        </is>
      </c>
      <c r="E25" s="5" t="n">
        <v>-91358</v>
      </c>
      <c r="G25" s="5" t="n">
        <v>-91358</v>
      </c>
    </row>
    <row r="26">
      <c r="A26" s="4" t="inlineStr">
        <is>
          <t>Ending Balance at Sep. 30, 2019</t>
        </is>
      </c>
      <c r="B26" s="5" t="n">
        <v>250</v>
      </c>
      <c r="C26" s="5" t="n">
        <v>734829</v>
      </c>
      <c r="D26" s="5" t="n">
        <v>746928</v>
      </c>
      <c r="E26" s="5" t="n">
        <v>-816882</v>
      </c>
      <c r="F26" s="5" t="n">
        <v>40311</v>
      </c>
      <c r="G26" s="5" t="n">
        <v>705436</v>
      </c>
    </row>
    <row r="27">
      <c r="A27" s="4" t="inlineStr">
        <is>
          <t>Beginning Balance at Dec. 31, 2019</t>
        </is>
      </c>
      <c r="B27" s="5" t="n">
        <v>252</v>
      </c>
      <c r="C27" s="5" t="n">
        <v>730551</v>
      </c>
      <c r="D27" s="5" t="n">
        <v>731425</v>
      </c>
      <c r="E27" s="5" t="n">
        <v>-827381</v>
      </c>
      <c r="F27" s="5" t="n">
        <v>5689</v>
      </c>
      <c r="G27" s="5" t="n">
        <v>640536</v>
      </c>
    </row>
    <row r="28">
      <c r="A28" s="3" t="inlineStr">
        <is>
          <t>Increase (Decrease) in Stockholders' Equity [Roll Forward]</t>
        </is>
      </c>
    </row>
    <row r="29">
      <c r="A29" s="4" t="inlineStr">
        <is>
          <t>Dividends on common shares</t>
        </is>
      </c>
      <c r="D29" s="5" t="n">
        <v>-7834</v>
      </c>
      <c r="G29" s="5" t="n">
        <v>-7834</v>
      </c>
    </row>
    <row r="30">
      <c r="A30" s="4" t="inlineStr">
        <is>
          <t>Total comprehensive income (loss)</t>
        </is>
      </c>
      <c r="D30" s="5" t="n">
        <v>-25299</v>
      </c>
      <c r="F30" s="5" t="n">
        <v>-17403</v>
      </c>
      <c r="G30" s="5" t="n">
        <v>-42702</v>
      </c>
    </row>
    <row r="31">
      <c r="A31" s="4" t="inlineStr">
        <is>
          <t>Employee stock-based compensation</t>
        </is>
      </c>
      <c r="C31" s="5" t="n">
        <v>4045</v>
      </c>
      <c r="G31" s="5" t="n">
        <v>4045</v>
      </c>
    </row>
    <row r="32">
      <c r="A32" s="4" t="inlineStr">
        <is>
          <t>Common stock withheld related to net share settlement of equity awards</t>
        </is>
      </c>
      <c r="C32" s="5" t="n">
        <v>-281</v>
      </c>
      <c r="G32" s="5" t="n">
        <v>-281</v>
      </c>
    </row>
    <row r="33">
      <c r="A33" s="4" t="inlineStr">
        <is>
          <t>Ending Balance at Mar. 31, 2020</t>
        </is>
      </c>
      <c r="B33" s="5" t="n">
        <v>252</v>
      </c>
      <c r="C33" s="5" t="n">
        <v>734315</v>
      </c>
      <c r="D33" s="5" t="n">
        <v>698292</v>
      </c>
      <c r="E33" s="5" t="n">
        <v>-827381</v>
      </c>
      <c r="F33" s="5" t="n">
        <v>-11714</v>
      </c>
      <c r="G33" s="5" t="n">
        <v>593764</v>
      </c>
    </row>
    <row r="34">
      <c r="A34" s="4" t="inlineStr">
        <is>
          <t>Beginning Balance at Dec. 31, 2019</t>
        </is>
      </c>
      <c r="B34" s="5" t="n">
        <v>252</v>
      </c>
      <c r="C34" s="5" t="n">
        <v>730551</v>
      </c>
      <c r="D34" s="5" t="n">
        <v>731425</v>
      </c>
      <c r="E34" s="5" t="n">
        <v>-827381</v>
      </c>
      <c r="F34" s="5" t="n">
        <v>5689</v>
      </c>
      <c r="G34" s="5" t="n">
        <v>640536</v>
      </c>
    </row>
    <row r="35">
      <c r="A35" s="3" t="inlineStr">
        <is>
          <t>Increase (Decrease) in Stockholders' Equity [Roll Forward]</t>
        </is>
      </c>
    </row>
    <row r="36">
      <c r="A36" s="4" t="inlineStr">
        <is>
          <t>Employee stock-based compensation</t>
        </is>
      </c>
      <c r="C36" s="5" t="n">
        <v>4891</v>
      </c>
      <c r="G36" s="5" t="n">
        <v>4891</v>
      </c>
    </row>
    <row r="37">
      <c r="A37" s="4" t="inlineStr">
        <is>
          <t>Common stock withheld related to net share settlement of equity awards</t>
        </is>
      </c>
      <c r="C37" s="5" t="n">
        <v>-50</v>
      </c>
      <c r="G37" s="5" t="n">
        <v>-50</v>
      </c>
    </row>
    <row r="38">
      <c r="A38" s="4" t="inlineStr">
        <is>
          <t>Dividend Equivalents earned on RSU grants</t>
        </is>
      </c>
      <c r="D38" s="5" t="n">
        <v>-59</v>
      </c>
      <c r="G38" s="5" t="n">
        <v>-59</v>
      </c>
    </row>
    <row r="39">
      <c r="A39" s="4" t="inlineStr">
        <is>
          <t>Ending Balance at Jun. 30, 2020</t>
        </is>
      </c>
      <c r="B39" s="5" t="n">
        <v>252</v>
      </c>
      <c r="C39" s="5" t="n">
        <v>739156</v>
      </c>
      <c r="D39" s="5" t="n">
        <v>648909</v>
      </c>
      <c r="E39" s="5" t="n">
        <v>-827381</v>
      </c>
      <c r="F39" s="5" t="n">
        <v>-13154</v>
      </c>
      <c r="G39" s="5" t="n">
        <v>547782</v>
      </c>
    </row>
    <row r="40">
      <c r="A40" s="4" t="inlineStr">
        <is>
          <t>Beginning Balance at Dec. 31, 2019</t>
        </is>
      </c>
      <c r="B40" s="5" t="n">
        <v>252</v>
      </c>
      <c r="C40" s="5" t="n">
        <v>730551</v>
      </c>
      <c r="D40" s="5" t="n">
        <v>731425</v>
      </c>
      <c r="E40" s="5" t="n">
        <v>-827381</v>
      </c>
      <c r="F40" s="5" t="n">
        <v>5689</v>
      </c>
      <c r="G40" s="5" t="n">
        <v>640536</v>
      </c>
    </row>
    <row r="41">
      <c r="A41" s="3" t="inlineStr">
        <is>
          <t>Increase (Decrease) in Stockholders' Equity [Roll Forward]</t>
        </is>
      </c>
    </row>
    <row r="42">
      <c r="A42" s="4" t="inlineStr">
        <is>
          <t>Total comprehensive income (loss)</t>
        </is>
      </c>
      <c r="G42" s="5" t="n">
        <v>-280548</v>
      </c>
    </row>
    <row r="43">
      <c r="A43" s="4" t="inlineStr">
        <is>
          <t>Ending Balance at Sep. 30, 2020</t>
        </is>
      </c>
      <c r="B43" s="5" t="n">
        <v>252</v>
      </c>
      <c r="C43" s="5" t="n">
        <v>744112</v>
      </c>
      <c r="D43" s="5" t="n">
        <v>457432</v>
      </c>
      <c r="E43" s="5" t="n">
        <v>-827381</v>
      </c>
      <c r="F43" s="5" t="n">
        <v>-8769</v>
      </c>
      <c r="G43" s="5" t="n">
        <v>365646</v>
      </c>
    </row>
    <row r="44">
      <c r="A44" s="4" t="inlineStr">
        <is>
          <t>Beginning Balance at Mar. 31, 2020</t>
        </is>
      </c>
      <c r="B44" s="5" t="n">
        <v>252</v>
      </c>
      <c r="C44" s="5" t="n">
        <v>734315</v>
      </c>
      <c r="D44" s="5" t="n">
        <v>698292</v>
      </c>
      <c r="E44" s="5" t="n">
        <v>-827381</v>
      </c>
      <c r="F44" s="5" t="n">
        <v>-11714</v>
      </c>
      <c r="G44" s="5" t="n">
        <v>593764</v>
      </c>
    </row>
    <row r="45">
      <c r="A45" s="3" t="inlineStr">
        <is>
          <t>Increase (Decrease) in Stockholders' Equity [Roll Forward]</t>
        </is>
      </c>
    </row>
    <row r="46">
      <c r="A46" s="4" t="inlineStr">
        <is>
          <t>Total comprehensive income (loss)</t>
        </is>
      </c>
      <c r="D46" s="5" t="n">
        <v>-49324</v>
      </c>
      <c r="F46" s="5" t="n">
        <v>-1440</v>
      </c>
      <c r="G46" s="5" t="n">
        <v>-50764</v>
      </c>
    </row>
    <row r="47">
      <c r="A47" s="4" t="inlineStr">
        <is>
          <t>Ending Balance at Jun. 30, 2020</t>
        </is>
      </c>
      <c r="B47" s="5" t="n">
        <v>252</v>
      </c>
      <c r="C47" s="5" t="n">
        <v>739156</v>
      </c>
      <c r="D47" s="5" t="n">
        <v>648909</v>
      </c>
      <c r="E47" s="5" t="n">
        <v>-827381</v>
      </c>
      <c r="F47" s="5" t="n">
        <v>-13154</v>
      </c>
      <c r="G47" s="5" t="n">
        <v>547782</v>
      </c>
    </row>
    <row r="48">
      <c r="A48" s="3" t="inlineStr">
        <is>
          <t>Increase (Decrease) in Stockholders' Equity [Roll Forward]</t>
        </is>
      </c>
    </row>
    <row r="49">
      <c r="A49" s="4" t="inlineStr">
        <is>
          <t>Total comprehensive income (loss)</t>
        </is>
      </c>
      <c r="D49" s="5" t="n">
        <v>-191467</v>
      </c>
      <c r="F49" s="5" t="n">
        <v>4385</v>
      </c>
      <c r="G49" s="5" t="n">
        <v>-187082</v>
      </c>
    </row>
    <row r="50">
      <c r="A50" s="4" t="inlineStr">
        <is>
          <t>Employee stock-based compensation</t>
        </is>
      </c>
      <c r="C50" s="5" t="n">
        <v>4971</v>
      </c>
      <c r="G50" s="5" t="n">
        <v>4971</v>
      </c>
    </row>
    <row r="51">
      <c r="A51" s="4" t="inlineStr">
        <is>
          <t>Common stock withheld related to net share settlement of equity awards</t>
        </is>
      </c>
      <c r="C51" s="5" t="n">
        <v>-15</v>
      </c>
      <c r="G51" s="5" t="n">
        <v>-15</v>
      </c>
    </row>
    <row r="52">
      <c r="A52" s="4" t="inlineStr">
        <is>
          <t>Dividend Equivalents earned on RSU grants</t>
        </is>
      </c>
      <c r="D52" s="5" t="n">
        <v>-10</v>
      </c>
      <c r="G52" s="5" t="n">
        <v>-10</v>
      </c>
    </row>
    <row r="53">
      <c r="A53" s="4" t="inlineStr">
        <is>
          <t>Ending Balance at Sep. 30, 2020</t>
        </is>
      </c>
      <c r="B53" s="6" t="n">
        <v>252</v>
      </c>
      <c r="C53" s="6" t="n">
        <v>744112</v>
      </c>
      <c r="D53" s="6" t="n">
        <v>457432</v>
      </c>
      <c r="E53" s="6" t="n">
        <v>-827381</v>
      </c>
      <c r="F53" s="6" t="n">
        <v>-8769</v>
      </c>
      <c r="G53" s="6" t="n">
        <v>3656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ummary Of Change In The Fair Values Of Financial Instruments Categorized As Level 3) (Details) - USD ($) $ in Thousands</t>
        </is>
      </c>
      <c r="B1" s="2" t="inlineStr">
        <is>
          <t>3 Months Ended</t>
        </is>
      </c>
      <c r="C1" s="2" t="inlineStr">
        <is>
          <t>9 Months Ended</t>
        </is>
      </c>
    </row>
    <row r="2">
      <c r="B2" s="2" t="inlineStr">
        <is>
          <t>Sep. 30, 2020</t>
        </is>
      </c>
      <c r="C2" s="2" t="inlineStr">
        <is>
          <t>Sep. 30, 2020</t>
        </is>
      </c>
    </row>
    <row r="3">
      <c r="A3" s="3" t="inlineStr">
        <is>
          <t>Fair Value, Assets Measured on Recurring Basis, Unobservable Input Reconciliation, Calculation [Roll Forward]</t>
        </is>
      </c>
    </row>
    <row r="4">
      <c r="A4" s="4" t="inlineStr">
        <is>
          <t>Balance, beginning of period</t>
        </is>
      </c>
      <c r="B4" s="6" t="n">
        <v>33</v>
      </c>
      <c r="C4" s="6" t="n">
        <v>61</v>
      </c>
    </row>
    <row r="5">
      <c r="A5" s="4" t="inlineStr">
        <is>
          <t>Realized and unrealized gains recognized in earnings, net</t>
        </is>
      </c>
      <c r="B5" s="6" t="n">
        <v>-33</v>
      </c>
      <c r="C5" s="5" t="n">
        <v>-1158</v>
      </c>
    </row>
    <row r="6">
      <c r="A6" s="4" t="inlineStr">
        <is>
          <t>Purchases</t>
        </is>
      </c>
      <c r="C6" s="5" t="n">
        <v>1235</v>
      </c>
    </row>
    <row r="7">
      <c r="A7" s="4" t="inlineStr">
        <is>
          <t>Issuances</t>
        </is>
      </c>
      <c r="C7" s="6" t="n">
        <v>-1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Fair Value Measurements (Narrative)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Balance Sheet Grouping, Financial Statement Captions [Line Items]</t>
        </is>
      </c>
    </row>
    <row r="4">
      <c r="A4" s="4" t="inlineStr">
        <is>
          <t>Fair value of debt, including amounts classified as current</t>
        </is>
      </c>
      <c r="B4" s="8" t="n">
        <v>356.7</v>
      </c>
      <c r="C4" s="8" t="n">
        <v>356.7</v>
      </c>
      <c r="D4" s="6" t="n">
        <v>308</v>
      </c>
    </row>
    <row r="5">
      <c r="A5" s="4" t="inlineStr">
        <is>
          <t>Level 3</t>
        </is>
      </c>
    </row>
    <row r="6">
      <c r="A6" s="3" t="inlineStr">
        <is>
          <t>Fair Value, Balance Sheet Grouping, Financial Statement Captions [Line Items]</t>
        </is>
      </c>
    </row>
    <row r="7">
      <c r="A7" s="4" t="inlineStr">
        <is>
          <t>Net unrealized losses related to level 3 financial instruments</t>
        </is>
      </c>
      <c r="B7" s="6" t="n">
        <v>0</v>
      </c>
      <c r="C7" s="8" t="n">
        <v>-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shares outstanding:</t>
        </is>
      </c>
    </row>
    <row r="4">
      <c r="A4" s="4" t="inlineStr">
        <is>
          <t>Basic weighted average shares outstanding (in shares)</t>
        </is>
      </c>
      <c r="B4" s="5" t="n">
        <v>15147000</v>
      </c>
      <c r="C4" s="5" t="n">
        <v>15736000</v>
      </c>
      <c r="D4" s="5" t="n">
        <v>15144000</v>
      </c>
      <c r="E4" s="5" t="n">
        <v>16591000</v>
      </c>
    </row>
    <row r="5">
      <c r="A5" s="4" t="inlineStr">
        <is>
          <t>Effect of dilutive securities (in shares)</t>
        </is>
      </c>
      <c r="C5" s="5" t="n">
        <v>1116000</v>
      </c>
      <c r="E5" s="5" t="n">
        <v>1153000</v>
      </c>
    </row>
    <row r="6">
      <c r="A6" s="4" t="inlineStr">
        <is>
          <t>Diluted weighted average shares outstanding (in shares)</t>
        </is>
      </c>
      <c r="B6" s="5" t="n">
        <v>15147000</v>
      </c>
      <c r="C6" s="5" t="n">
        <v>16852000</v>
      </c>
      <c r="D6" s="5" t="n">
        <v>15144000</v>
      </c>
      <c r="E6" s="5" t="n">
        <v>17744000</v>
      </c>
    </row>
    <row r="7">
      <c r="A7" s="4" t="inlineStr">
        <is>
          <t>Warrants</t>
        </is>
      </c>
    </row>
    <row r="8">
      <c r="A8" s="3" t="inlineStr">
        <is>
          <t>Antidilutive Securities Excluded from Computation of Earnings Per Share [Line Items]</t>
        </is>
      </c>
    </row>
    <row r="9">
      <c r="A9" s="4" t="inlineStr">
        <is>
          <t>Antidilutive Securities excluded</t>
        </is>
      </c>
      <c r="B9" s="5" t="n">
        <v>178333</v>
      </c>
    </row>
    <row r="10">
      <c r="A10" s="4" t="inlineStr">
        <is>
          <t>Restricted Stock Units</t>
        </is>
      </c>
    </row>
    <row r="11">
      <c r="A11" s="3" t="inlineStr">
        <is>
          <t>Antidilutive Securities Excluded from Computation of Earnings Per Share [Line Items]</t>
        </is>
      </c>
    </row>
    <row r="12">
      <c r="A12" s="4" t="inlineStr">
        <is>
          <t>Antidilutive Securities excluded</t>
        </is>
      </c>
      <c r="D12" s="5" t="n">
        <v>16955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Workers Compensation Expense (Details) - USD ($) $ in Thousands</t>
        </is>
      </c>
      <c r="B1" s="2" t="inlineStr">
        <is>
          <t>1 Months Ended</t>
        </is>
      </c>
      <c r="C1" s="2" t="inlineStr">
        <is>
          <t>3 Months Ended</t>
        </is>
      </c>
      <c r="E1" s="2" t="inlineStr">
        <is>
          <t>9 Months Ended</t>
        </is>
      </c>
    </row>
    <row r="2">
      <c r="B2" s="2" t="inlineStr">
        <is>
          <t>Feb. 29, 2020</t>
        </is>
      </c>
      <c r="C2" s="2" t="inlineStr">
        <is>
          <t>Sep. 30, 2020</t>
        </is>
      </c>
      <c r="D2" s="2" t="inlineStr">
        <is>
          <t>Sep. 30, 2019</t>
        </is>
      </c>
      <c r="E2" s="2" t="inlineStr">
        <is>
          <t>Sep. 30, 2020</t>
        </is>
      </c>
      <c r="F2" s="2" t="inlineStr">
        <is>
          <t>Sep. 30, 2019</t>
        </is>
      </c>
    </row>
    <row r="3">
      <c r="A3" s="3" t="inlineStr">
        <is>
          <t>Accrued Workers Compensation [Line Items]</t>
        </is>
      </c>
    </row>
    <row r="4">
      <c r="A4" s="4" t="inlineStr">
        <is>
          <t>Additional collateral amount</t>
        </is>
      </c>
      <c r="B4" s="6" t="n">
        <v>71100</v>
      </c>
    </row>
    <row r="5">
      <c r="A5" s="4" t="inlineStr">
        <is>
          <t>Number of days required to submit additional collateral to retain self-insurance status</t>
        </is>
      </c>
      <c r="B5" s="4" t="inlineStr">
        <is>
          <t>30 days</t>
        </is>
      </c>
    </row>
    <row r="6">
      <c r="A6" s="4" t="inlineStr">
        <is>
          <t>Occupational disease</t>
        </is>
      </c>
    </row>
    <row r="7">
      <c r="A7" s="3" t="inlineStr">
        <is>
          <t>Accrued Workers Compensation [Line Items]</t>
        </is>
      </c>
    </row>
    <row r="8">
      <c r="A8" s="4" t="inlineStr">
        <is>
          <t>Service cost</t>
        </is>
      </c>
      <c r="C8" s="6" t="n">
        <v>1892</v>
      </c>
      <c r="D8" s="6" t="n">
        <v>1670</v>
      </c>
      <c r="E8" s="6" t="n">
        <v>5674</v>
      </c>
      <c r="F8" s="6" t="n">
        <v>5008</v>
      </c>
    </row>
    <row r="9">
      <c r="A9" s="4" t="inlineStr">
        <is>
          <t>Interest cost</t>
        </is>
      </c>
      <c r="C9" s="5" t="n">
        <v>1398</v>
      </c>
      <c r="D9" s="5" t="n">
        <v>1354</v>
      </c>
      <c r="E9" s="5" t="n">
        <v>4196</v>
      </c>
      <c r="F9" s="5" t="n">
        <v>4062</v>
      </c>
    </row>
    <row r="10">
      <c r="A10" s="4" t="inlineStr">
        <is>
          <t>Net amortization(1)</t>
        </is>
      </c>
      <c r="C10" s="5" t="n">
        <v>297</v>
      </c>
      <c r="D10" s="5" t="n">
        <v>0</v>
      </c>
      <c r="E10" s="5" t="n">
        <v>892</v>
      </c>
      <c r="F10" s="5" t="n">
        <v>0</v>
      </c>
    </row>
    <row r="11">
      <c r="A11" s="4" t="inlineStr">
        <is>
          <t>Net benefit credit</t>
        </is>
      </c>
      <c r="C11" s="5" t="n">
        <v>3587</v>
      </c>
      <c r="D11" s="5" t="n">
        <v>3024</v>
      </c>
      <c r="E11" s="5" t="n">
        <v>10762</v>
      </c>
      <c r="F11" s="5" t="n">
        <v>9070</v>
      </c>
    </row>
    <row r="12">
      <c r="A12" s="4" t="inlineStr">
        <is>
          <t>Traumatic injury claims and assessments</t>
        </is>
      </c>
    </row>
    <row r="13">
      <c r="A13" s="3" t="inlineStr">
        <is>
          <t>Accrued Workers Compensation [Line Items]</t>
        </is>
      </c>
    </row>
    <row r="14">
      <c r="A14" s="4" t="inlineStr">
        <is>
          <t>Traumatic injury claims and assessments</t>
        </is>
      </c>
      <c r="C14" s="5" t="n">
        <v>2030</v>
      </c>
      <c r="D14" s="5" t="n">
        <v>2088</v>
      </c>
      <c r="E14" s="5" t="n">
        <v>6312</v>
      </c>
      <c r="F14" s="5" t="n">
        <v>6642</v>
      </c>
    </row>
    <row r="15">
      <c r="A15" s="4" t="inlineStr">
        <is>
          <t>Total workers' compensation expense</t>
        </is>
      </c>
    </row>
    <row r="16">
      <c r="A16" s="3" t="inlineStr">
        <is>
          <t>Accrued Workers Compensation [Line Items]</t>
        </is>
      </c>
    </row>
    <row r="17">
      <c r="A17" s="4" t="inlineStr">
        <is>
          <t>Total workers' compensation expense</t>
        </is>
      </c>
      <c r="C17" s="6" t="n">
        <v>5617</v>
      </c>
      <c r="D17" s="6" t="n">
        <v>5112</v>
      </c>
      <c r="E17" s="6" t="n">
        <v>17074</v>
      </c>
      <c r="F17" s="6" t="n">
        <v>15712</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t>
        </is>
      </c>
    </row>
    <row r="4">
      <c r="A4" s="3" t="inlineStr">
        <is>
          <t>Defined Benefit Plan Disclosure [Line Items]</t>
        </is>
      </c>
    </row>
    <row r="5">
      <c r="A5" s="4" t="inlineStr">
        <is>
          <t>Interest cost</t>
        </is>
      </c>
      <c r="B5" s="6" t="n">
        <v>1255</v>
      </c>
      <c r="C5" s="6" t="n">
        <v>1922</v>
      </c>
      <c r="D5" s="6" t="n">
        <v>4342</v>
      </c>
      <c r="E5" s="6" t="n">
        <v>6439</v>
      </c>
    </row>
    <row r="6">
      <c r="A6" s="4" t="inlineStr">
        <is>
          <t>Expected return on plan assets</t>
        </is>
      </c>
      <c r="B6" s="5" t="n">
        <v>-2022</v>
      </c>
      <c r="C6" s="5" t="n">
        <v>-2699</v>
      </c>
      <c r="D6" s="5" t="n">
        <v>-6333</v>
      </c>
      <c r="E6" s="5" t="n">
        <v>-8146</v>
      </c>
    </row>
    <row r="7">
      <c r="A7" s="4" t="inlineStr">
        <is>
          <t>Pension settlement</t>
        </is>
      </c>
      <c r="B7" s="5" t="n">
        <v>-437</v>
      </c>
      <c r="C7" s="5" t="n">
        <v>-197</v>
      </c>
      <c r="D7" s="5" t="n">
        <v>-567</v>
      </c>
      <c r="E7" s="5" t="n">
        <v>-626</v>
      </c>
    </row>
    <row r="8">
      <c r="A8" s="4" t="inlineStr">
        <is>
          <t>Amortization of prior service costs (credits)</t>
        </is>
      </c>
      <c r="B8" s="5" t="n">
        <v>-27</v>
      </c>
      <c r="C8" s="5" t="n">
        <v>4</v>
      </c>
      <c r="D8" s="5" t="n">
        <v>-83</v>
      </c>
      <c r="E8" s="5" t="n">
        <v>4</v>
      </c>
    </row>
    <row r="9">
      <c r="A9" s="4" t="inlineStr">
        <is>
          <t>Net benefit credit</t>
        </is>
      </c>
      <c r="B9" s="5" t="n">
        <v>-1231</v>
      </c>
      <c r="C9" s="5" t="n">
        <v>-970</v>
      </c>
      <c r="D9" s="5" t="n">
        <v>-2641</v>
      </c>
      <c r="E9" s="5" t="n">
        <v>-2329</v>
      </c>
    </row>
    <row r="10">
      <c r="A10" s="4" t="inlineStr">
        <is>
          <t>Other postretirement benefits plan</t>
        </is>
      </c>
    </row>
    <row r="11">
      <c r="A11" s="3" t="inlineStr">
        <is>
          <t>Defined Benefit Plan Disclosure [Line Items]</t>
        </is>
      </c>
    </row>
    <row r="12">
      <c r="A12" s="4" t="inlineStr">
        <is>
          <t>Service cost</t>
        </is>
      </c>
      <c r="B12" s="5" t="n">
        <v>104</v>
      </c>
      <c r="C12" s="5" t="n">
        <v>120</v>
      </c>
      <c r="D12" s="5" t="n">
        <v>316</v>
      </c>
      <c r="E12" s="5" t="n">
        <v>360</v>
      </c>
    </row>
    <row r="13">
      <c r="A13" s="4" t="inlineStr">
        <is>
          <t>Interest cost</t>
        </is>
      </c>
      <c r="B13" s="5" t="n">
        <v>543</v>
      </c>
      <c r="C13" s="5" t="n">
        <v>876</v>
      </c>
      <c r="D13" s="5" t="n">
        <v>1849</v>
      </c>
      <c r="E13" s="5" t="n">
        <v>2629</v>
      </c>
    </row>
    <row r="14">
      <c r="A14" s="4" t="inlineStr">
        <is>
          <t>Amortization of other actuarial losses (gains)</t>
        </is>
      </c>
      <c r="B14" s="5" t="n">
        <v>-160</v>
      </c>
      <c r="C14" s="5" t="n">
        <v>-2236</v>
      </c>
      <c r="D14" s="5" t="n">
        <v>-1219</v>
      </c>
      <c r="E14" s="5" t="n">
        <v>-2236</v>
      </c>
    </row>
    <row r="15">
      <c r="A15" s="4" t="inlineStr">
        <is>
          <t>Net benefit credit</t>
        </is>
      </c>
      <c r="B15" s="6" t="n">
        <v>487</v>
      </c>
      <c r="C15" s="6" t="n">
        <v>-1240</v>
      </c>
      <c r="D15" s="6" t="n">
        <v>946</v>
      </c>
      <c r="E15" s="6" t="n">
        <v>75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Schedule Of Operating Segment Resul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Revenues</t>
        </is>
      </c>
      <c r="B5" s="6" t="n">
        <v>382261</v>
      </c>
      <c r="C5" s="6" t="n">
        <v>619467</v>
      </c>
      <c r="D5" s="6" t="n">
        <v>1107014</v>
      </c>
      <c r="E5" s="6" t="n">
        <v>1744872</v>
      </c>
    </row>
    <row r="6">
      <c r="A6" s="4" t="inlineStr">
        <is>
          <t>Adjusted EBITDA</t>
        </is>
      </c>
      <c r="B6" s="5" t="n">
        <v>17426</v>
      </c>
      <c r="C6" s="5" t="n">
        <v>106621</v>
      </c>
      <c r="D6" s="5" t="n">
        <v>19609</v>
      </c>
      <c r="E6" s="5" t="n">
        <v>319439</v>
      </c>
    </row>
    <row r="7">
      <c r="A7" s="4" t="inlineStr">
        <is>
          <t>Depreciation, depletion and amortization</t>
        </is>
      </c>
      <c r="B7" s="5" t="n">
        <v>32630</v>
      </c>
      <c r="C7" s="5" t="n">
        <v>30249</v>
      </c>
      <c r="D7" s="5" t="n">
        <v>94105</v>
      </c>
      <c r="E7" s="5" t="n">
        <v>82122</v>
      </c>
    </row>
    <row r="8">
      <c r="A8" s="4" t="inlineStr">
        <is>
          <t>Accretion on asset retirement obligations</t>
        </is>
      </c>
      <c r="B8" s="5" t="n">
        <v>4947</v>
      </c>
      <c r="C8" s="5" t="n">
        <v>5137</v>
      </c>
      <c r="D8" s="5" t="n">
        <v>14939</v>
      </c>
      <c r="E8" s="5" t="n">
        <v>15411</v>
      </c>
    </row>
    <row r="9">
      <c r="A9" s="4" t="inlineStr">
        <is>
          <t>Total assets</t>
        </is>
      </c>
      <c r="B9" s="5" t="n">
        <v>1653337</v>
      </c>
      <c r="C9" s="5" t="n">
        <v>1934600</v>
      </c>
      <c r="D9" s="5" t="n">
        <v>1653337</v>
      </c>
      <c r="E9" s="5" t="n">
        <v>1934600</v>
      </c>
      <c r="F9" s="6" t="n">
        <v>1867756</v>
      </c>
    </row>
    <row r="10">
      <c r="A10" s="4" t="inlineStr">
        <is>
          <t>Capital expenditures</t>
        </is>
      </c>
      <c r="B10" s="5" t="n">
        <v>57100</v>
      </c>
      <c r="C10" s="5" t="n">
        <v>49452</v>
      </c>
      <c r="D10" s="5" t="n">
        <v>205661</v>
      </c>
      <c r="E10" s="5" t="n">
        <v>137396</v>
      </c>
    </row>
    <row r="11">
      <c r="A11" s="4" t="inlineStr">
        <is>
          <t>Operating Segments | PRB</t>
        </is>
      </c>
    </row>
    <row r="12">
      <c r="A12" s="3" t="inlineStr">
        <is>
          <t>Segment Reporting Information [Line Items]</t>
        </is>
      </c>
    </row>
    <row r="13">
      <c r="A13" s="4" t="inlineStr">
        <is>
          <t>Revenues</t>
        </is>
      </c>
      <c r="B13" s="5" t="n">
        <v>180850</v>
      </c>
      <c r="C13" s="5" t="n">
        <v>269968</v>
      </c>
      <c r="D13" s="5" t="n">
        <v>492406</v>
      </c>
      <c r="E13" s="5" t="n">
        <v>692845</v>
      </c>
    </row>
    <row r="14">
      <c r="A14" s="4" t="inlineStr">
        <is>
          <t>Adjusted EBITDA</t>
        </is>
      </c>
      <c r="B14" s="5" t="n">
        <v>34486</v>
      </c>
      <c r="C14" s="5" t="n">
        <v>50153</v>
      </c>
      <c r="D14" s="5" t="n">
        <v>28542</v>
      </c>
      <c r="E14" s="5" t="n">
        <v>85433</v>
      </c>
    </row>
    <row r="15">
      <c r="A15" s="4" t="inlineStr">
        <is>
          <t>Depreciation, depletion and amortization</t>
        </is>
      </c>
      <c r="B15" s="5" t="n">
        <v>5847</v>
      </c>
      <c r="C15" s="5" t="n">
        <v>5956</v>
      </c>
      <c r="D15" s="5" t="n">
        <v>16337</v>
      </c>
      <c r="E15" s="5" t="n">
        <v>15702</v>
      </c>
    </row>
    <row r="16">
      <c r="A16" s="4" t="inlineStr">
        <is>
          <t>Accretion on asset retirement obligations</t>
        </is>
      </c>
      <c r="B16" s="5" t="n">
        <v>3495</v>
      </c>
      <c r="C16" s="5" t="n">
        <v>3135</v>
      </c>
      <c r="D16" s="5" t="n">
        <v>10484</v>
      </c>
      <c r="E16" s="5" t="n">
        <v>9406</v>
      </c>
    </row>
    <row r="17">
      <c r="A17" s="4" t="inlineStr">
        <is>
          <t>Total assets</t>
        </is>
      </c>
      <c r="B17" s="5" t="n">
        <v>189942</v>
      </c>
      <c r="C17" s="5" t="n">
        <v>236656</v>
      </c>
      <c r="D17" s="5" t="n">
        <v>189942</v>
      </c>
      <c r="E17" s="5" t="n">
        <v>236656</v>
      </c>
    </row>
    <row r="18">
      <c r="A18" s="4" t="inlineStr">
        <is>
          <t>Capital expenditures</t>
        </is>
      </c>
      <c r="B18" s="5" t="n">
        <v>26</v>
      </c>
      <c r="C18" s="5" t="n">
        <v>5402</v>
      </c>
      <c r="D18" s="5" t="n">
        <v>4268</v>
      </c>
      <c r="E18" s="5" t="n">
        <v>19026</v>
      </c>
    </row>
    <row r="19">
      <c r="A19" s="4" t="inlineStr">
        <is>
          <t>Operating Segments | MET</t>
        </is>
      </c>
    </row>
    <row r="20">
      <c r="A20" s="3" t="inlineStr">
        <is>
          <t>Segment Reporting Information [Line Items]</t>
        </is>
      </c>
    </row>
    <row r="21">
      <c r="A21" s="4" t="inlineStr">
        <is>
          <t>Revenues</t>
        </is>
      </c>
      <c r="B21" s="5" t="n">
        <v>168054</v>
      </c>
      <c r="C21" s="5" t="n">
        <v>254493</v>
      </c>
      <c r="D21" s="5" t="n">
        <v>489660</v>
      </c>
      <c r="E21" s="5" t="n">
        <v>769000</v>
      </c>
    </row>
    <row r="22">
      <c r="A22" s="4" t="inlineStr">
        <is>
          <t>Adjusted EBITDA</t>
        </is>
      </c>
      <c r="B22" s="5" t="n">
        <v>12407</v>
      </c>
      <c r="C22" s="5" t="n">
        <v>70814</v>
      </c>
      <c r="D22" s="5" t="n">
        <v>76037</v>
      </c>
      <c r="E22" s="5" t="n">
        <v>264284</v>
      </c>
    </row>
    <row r="23">
      <c r="A23" s="4" t="inlineStr">
        <is>
          <t>Depreciation, depletion and amortization</t>
        </is>
      </c>
      <c r="B23" s="5" t="n">
        <v>24221</v>
      </c>
      <c r="C23" s="5" t="n">
        <v>19962</v>
      </c>
      <c r="D23" s="5" t="n">
        <v>69028</v>
      </c>
      <c r="E23" s="5" t="n">
        <v>53687</v>
      </c>
    </row>
    <row r="24">
      <c r="A24" s="4" t="inlineStr">
        <is>
          <t>Accretion on asset retirement obligations</t>
        </is>
      </c>
      <c r="B24" s="5" t="n">
        <v>486</v>
      </c>
      <c r="C24" s="5" t="n">
        <v>531</v>
      </c>
      <c r="D24" s="5" t="n">
        <v>1458</v>
      </c>
      <c r="E24" s="5" t="n">
        <v>1592</v>
      </c>
    </row>
    <row r="25">
      <c r="A25" s="4" t="inlineStr">
        <is>
          <t>Total assets</t>
        </is>
      </c>
      <c r="B25" s="5" t="n">
        <v>759202</v>
      </c>
      <c r="C25" s="5" t="n">
        <v>609378</v>
      </c>
      <c r="D25" s="5" t="n">
        <v>759202</v>
      </c>
      <c r="E25" s="5" t="n">
        <v>609378</v>
      </c>
    </row>
    <row r="26">
      <c r="A26" s="4" t="inlineStr">
        <is>
          <t>Capital expenditures</t>
        </is>
      </c>
      <c r="B26" s="5" t="n">
        <v>57424</v>
      </c>
      <c r="C26" s="5" t="n">
        <v>36475</v>
      </c>
      <c r="D26" s="5" t="n">
        <v>193586</v>
      </c>
      <c r="E26" s="5" t="n">
        <v>98849</v>
      </c>
    </row>
    <row r="27">
      <c r="A27" s="4" t="inlineStr">
        <is>
          <t>Operating Segments | Other Thermal</t>
        </is>
      </c>
    </row>
    <row r="28">
      <c r="A28" s="3" t="inlineStr">
        <is>
          <t>Segment Reporting Information [Line Items]</t>
        </is>
      </c>
    </row>
    <row r="29">
      <c r="A29" s="4" t="inlineStr">
        <is>
          <t>Revenues</t>
        </is>
      </c>
      <c r="B29" s="5" t="n">
        <v>32449</v>
      </c>
      <c r="C29" s="5" t="n">
        <v>94052</v>
      </c>
      <c r="D29" s="5" t="n">
        <v>105481</v>
      </c>
      <c r="E29" s="5" t="n">
        <v>278235</v>
      </c>
    </row>
    <row r="30">
      <c r="A30" s="4" t="inlineStr">
        <is>
          <t>Adjusted EBITDA</t>
        </is>
      </c>
      <c r="B30" s="5" t="n">
        <v>-2870</v>
      </c>
      <c r="C30" s="5" t="n">
        <v>16659</v>
      </c>
      <c r="D30" s="5" t="n">
        <v>-8942</v>
      </c>
      <c r="E30" s="5" t="n">
        <v>33699</v>
      </c>
    </row>
    <row r="31">
      <c r="A31" s="4" t="inlineStr">
        <is>
          <t>Depreciation, depletion and amortization</t>
        </is>
      </c>
      <c r="B31" s="5" t="n">
        <v>2303</v>
      </c>
      <c r="C31" s="5" t="n">
        <v>3852</v>
      </c>
      <c r="D31" s="5" t="n">
        <v>6973</v>
      </c>
      <c r="E31" s="5" t="n">
        <v>10976</v>
      </c>
    </row>
    <row r="32">
      <c r="A32" s="4" t="inlineStr">
        <is>
          <t>Accretion on asset retirement obligations</t>
        </is>
      </c>
      <c r="B32" s="5" t="n">
        <v>347</v>
      </c>
      <c r="C32" s="5" t="n">
        <v>603</v>
      </c>
      <c r="D32" s="5" t="n">
        <v>1042</v>
      </c>
      <c r="E32" s="5" t="n">
        <v>1810</v>
      </c>
    </row>
    <row r="33">
      <c r="A33" s="4" t="inlineStr">
        <is>
          <t>Total assets</t>
        </is>
      </c>
      <c r="B33" s="5" t="n">
        <v>26766</v>
      </c>
      <c r="C33" s="5" t="n">
        <v>148994</v>
      </c>
      <c r="D33" s="5" t="n">
        <v>26766</v>
      </c>
      <c r="E33" s="5" t="n">
        <v>148994</v>
      </c>
    </row>
    <row r="34">
      <c r="A34" s="4" t="inlineStr">
        <is>
          <t>Capital expenditures</t>
        </is>
      </c>
      <c r="B34" s="5" t="n">
        <v>542</v>
      </c>
      <c r="C34" s="5" t="n">
        <v>6837</v>
      </c>
      <c r="D34" s="5" t="n">
        <v>5113</v>
      </c>
      <c r="E34" s="5" t="n">
        <v>16299</v>
      </c>
    </row>
    <row r="35">
      <c r="A35" s="4" t="inlineStr">
        <is>
          <t>Corporate, Other and Eliminations</t>
        </is>
      </c>
    </row>
    <row r="36">
      <c r="A36" s="3" t="inlineStr">
        <is>
          <t>Segment Reporting Information [Line Items]</t>
        </is>
      </c>
    </row>
    <row r="37">
      <c r="A37" s="4" t="inlineStr">
        <is>
          <t>Revenues</t>
        </is>
      </c>
      <c r="B37" s="5" t="n">
        <v>908</v>
      </c>
      <c r="C37" s="5" t="n">
        <v>954</v>
      </c>
      <c r="D37" s="5" t="n">
        <v>19467</v>
      </c>
      <c r="E37" s="5" t="n">
        <v>4792</v>
      </c>
    </row>
    <row r="38">
      <c r="A38" s="4" t="inlineStr">
        <is>
          <t>Adjusted EBITDA</t>
        </is>
      </c>
      <c r="B38" s="5" t="n">
        <v>-26597</v>
      </c>
      <c r="C38" s="5" t="n">
        <v>-31005</v>
      </c>
      <c r="D38" s="5" t="n">
        <v>-76028</v>
      </c>
      <c r="E38" s="5" t="n">
        <v>-63977</v>
      </c>
    </row>
    <row r="39">
      <c r="A39" s="4" t="inlineStr">
        <is>
          <t>Depreciation, depletion and amortization</t>
        </is>
      </c>
      <c r="B39" s="5" t="n">
        <v>259</v>
      </c>
      <c r="C39" s="5" t="n">
        <v>479</v>
      </c>
      <c r="D39" s="5" t="n">
        <v>1767</v>
      </c>
      <c r="E39" s="5" t="n">
        <v>1757</v>
      </c>
    </row>
    <row r="40">
      <c r="A40" s="4" t="inlineStr">
        <is>
          <t>Accretion on asset retirement obligations</t>
        </is>
      </c>
      <c r="B40" s="5" t="n">
        <v>619</v>
      </c>
      <c r="C40" s="5" t="n">
        <v>868</v>
      </c>
      <c r="D40" s="5" t="n">
        <v>1955</v>
      </c>
      <c r="E40" s="5" t="n">
        <v>2603</v>
      </c>
    </row>
    <row r="41">
      <c r="A41" s="4" t="inlineStr">
        <is>
          <t>Total assets</t>
        </is>
      </c>
      <c r="B41" s="5" t="n">
        <v>677427</v>
      </c>
      <c r="C41" s="5" t="n">
        <v>939572</v>
      </c>
      <c r="D41" s="5" t="n">
        <v>677427</v>
      </c>
      <c r="E41" s="5" t="n">
        <v>939572</v>
      </c>
    </row>
    <row r="42">
      <c r="A42" s="4" t="inlineStr">
        <is>
          <t>Capital expenditures</t>
        </is>
      </c>
      <c r="B42" s="6" t="n">
        <v>-892</v>
      </c>
      <c r="C42" s="6" t="n">
        <v>738</v>
      </c>
      <c r="D42" s="6" t="n">
        <v>2694</v>
      </c>
      <c r="E42" s="6" t="n">
        <v>322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Segment Income To Consolidated Income Befor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come (loss)</t>
        </is>
      </c>
      <c r="B4" s="6" t="n">
        <v>-191467</v>
      </c>
      <c r="C4" s="6" t="n">
        <v>106769</v>
      </c>
      <c r="D4" s="6" t="n">
        <v>-266090</v>
      </c>
      <c r="E4" s="6" t="n">
        <v>242350</v>
      </c>
    </row>
    <row r="5">
      <c r="A5" s="4" t="inlineStr">
        <is>
          <t>Provision for (benefit from) income taxes</t>
        </is>
      </c>
      <c r="B5" s="5" t="n">
        <v>379</v>
      </c>
      <c r="C5" s="5" t="n">
        <v>347</v>
      </c>
      <c r="D5" s="5" t="n">
        <v>-206</v>
      </c>
      <c r="E5" s="5" t="n">
        <v>508</v>
      </c>
    </row>
    <row r="6">
      <c r="A6" s="4" t="inlineStr">
        <is>
          <t>Interest expense, net</t>
        </is>
      </c>
      <c r="B6" s="5" t="n">
        <v>2530</v>
      </c>
      <c r="C6" s="5" t="n">
        <v>340</v>
      </c>
      <c r="D6" s="5" t="n">
        <v>6389</v>
      </c>
      <c r="E6" s="5" t="n">
        <v>4916</v>
      </c>
    </row>
    <row r="7">
      <c r="A7" s="4" t="inlineStr">
        <is>
          <t>Depreciation, depletion and amortization</t>
        </is>
      </c>
      <c r="B7" s="5" t="n">
        <v>32630</v>
      </c>
      <c r="C7" s="5" t="n">
        <v>30249</v>
      </c>
      <c r="D7" s="5" t="n">
        <v>94105</v>
      </c>
      <c r="E7" s="5" t="n">
        <v>82122</v>
      </c>
    </row>
    <row r="8">
      <c r="A8" s="4" t="inlineStr">
        <is>
          <t>Accretion on asset retirement obligations</t>
        </is>
      </c>
      <c r="B8" s="5" t="n">
        <v>4947</v>
      </c>
      <c r="C8" s="5" t="n">
        <v>5137</v>
      </c>
      <c r="D8" s="5" t="n">
        <v>14939</v>
      </c>
      <c r="E8" s="5" t="n">
        <v>15411</v>
      </c>
    </row>
    <row r="9">
      <c r="A9" s="4" t="inlineStr">
        <is>
          <t>Costs related to proposed joint venture with Peabody Energy</t>
        </is>
      </c>
      <c r="B9" s="5" t="n">
        <v>4423</v>
      </c>
      <c r="C9" s="5" t="n">
        <v>3754</v>
      </c>
      <c r="D9" s="5" t="n">
        <v>15938</v>
      </c>
      <c r="E9" s="5" t="n">
        <v>6772</v>
      </c>
    </row>
    <row r="10">
      <c r="A10" s="4" t="inlineStr">
        <is>
          <t>Asset impairment</t>
        </is>
      </c>
      <c r="B10" s="5" t="n">
        <v>163088</v>
      </c>
      <c r="D10" s="5" t="n">
        <v>163088</v>
      </c>
    </row>
    <row r="11">
      <c r="A11" s="4" t="inlineStr">
        <is>
          <t>Severance costs related to voluntary separation plan</t>
        </is>
      </c>
      <c r="B11" s="5" t="n">
        <v>18</v>
      </c>
      <c r="D11" s="5" t="n">
        <v>13283</v>
      </c>
    </row>
    <row r="12">
      <c r="A12" s="4" t="inlineStr">
        <is>
          <t>Gain on property insurance recovery related to Mountain Laurel longwall</t>
        </is>
      </c>
      <c r="C12" s="5" t="n">
        <v>39000</v>
      </c>
      <c r="D12" s="5" t="n">
        <v>23518</v>
      </c>
      <c r="E12" s="5" t="n">
        <v>39000</v>
      </c>
    </row>
    <row r="13">
      <c r="A13" s="4" t="inlineStr">
        <is>
          <t>(Gain) loss on divestitures</t>
        </is>
      </c>
      <c r="D13" s="5" t="n">
        <v>-1369</v>
      </c>
      <c r="E13" s="5" t="n">
        <v>4304</v>
      </c>
    </row>
    <row r="14">
      <c r="A14" s="4" t="inlineStr">
        <is>
          <t>Preference Rights Lease Application settlement income</t>
        </is>
      </c>
      <c r="C14" s="5" t="n">
        <v>-39000</v>
      </c>
      <c r="D14" s="5" t="n">
        <v>-23518</v>
      </c>
      <c r="E14" s="5" t="n">
        <v>-39000</v>
      </c>
    </row>
    <row r="15">
      <c r="A15" s="4" t="inlineStr">
        <is>
          <t>Non-service related pension and postretirement benefit costs</t>
        </is>
      </c>
      <c r="B15" s="5" t="n">
        <v>878</v>
      </c>
      <c r="C15" s="5" t="n">
        <v>-975</v>
      </c>
      <c r="D15" s="5" t="n">
        <v>3076</v>
      </c>
      <c r="E15" s="5" t="n">
        <v>2127</v>
      </c>
    </row>
    <row r="16">
      <c r="A16" s="4" t="inlineStr">
        <is>
          <t>Reorganization items, net</t>
        </is>
      </c>
      <c r="D16" s="5" t="n">
        <v>-26</v>
      </c>
      <c r="E16" s="5" t="n">
        <v>-71</v>
      </c>
    </row>
    <row r="17">
      <c r="A17" s="4" t="inlineStr">
        <is>
          <t>Adjusted EBITDA</t>
        </is>
      </c>
      <c r="B17" s="6" t="n">
        <v>17426</v>
      </c>
      <c r="C17" s="6" t="n">
        <v>106621</v>
      </c>
      <c r="D17" s="5" t="n">
        <v>19609</v>
      </c>
      <c r="E17" s="5" t="n">
        <v>319439</v>
      </c>
    </row>
    <row r="18">
      <c r="A18" s="4" t="inlineStr">
        <is>
          <t>Dal-Tex and Briar Branch Properties</t>
        </is>
      </c>
    </row>
    <row r="19">
      <c r="A19" s="3" t="inlineStr">
        <is>
          <t>Segment Reporting Information [Line Items]</t>
        </is>
      </c>
    </row>
    <row r="20">
      <c r="A20" s="4" t="inlineStr">
        <is>
          <t>(Gain) loss on divestitures</t>
        </is>
      </c>
      <c r="D20" s="6" t="n">
        <v>-1369</v>
      </c>
      <c r="E20" s="6" t="n">
        <v>43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82261</v>
      </c>
      <c r="C4" s="6" t="n">
        <v>619467</v>
      </c>
      <c r="D4" s="6" t="n">
        <v>1107014</v>
      </c>
      <c r="E4" s="6" t="n">
        <v>1744872</v>
      </c>
    </row>
    <row r="5">
      <c r="A5" s="4" t="inlineStr">
        <is>
          <t>Corporate, Other and Eliminations</t>
        </is>
      </c>
    </row>
    <row r="6">
      <c r="A6" s="3" t="inlineStr">
        <is>
          <t>Disaggregation of Revenue [Line Items]</t>
        </is>
      </c>
    </row>
    <row r="7">
      <c r="A7" s="4" t="inlineStr">
        <is>
          <t>Revenues</t>
        </is>
      </c>
      <c r="B7" s="5" t="n">
        <v>908</v>
      </c>
      <c r="C7" s="5" t="n">
        <v>954</v>
      </c>
      <c r="D7" s="5" t="n">
        <v>19467</v>
      </c>
      <c r="E7" s="5" t="n">
        <v>4792</v>
      </c>
    </row>
    <row r="8">
      <c r="A8" s="4" t="inlineStr">
        <is>
          <t>North America revenues</t>
        </is>
      </c>
    </row>
    <row r="9">
      <c r="A9" s="3" t="inlineStr">
        <is>
          <t>Disaggregation of Revenue [Line Items]</t>
        </is>
      </c>
    </row>
    <row r="10">
      <c r="A10" s="4" t="inlineStr">
        <is>
          <t>Revenues</t>
        </is>
      </c>
      <c r="B10" s="5" t="n">
        <v>256378</v>
      </c>
      <c r="C10" s="5" t="n">
        <v>382248</v>
      </c>
      <c r="D10" s="5" t="n">
        <v>715905</v>
      </c>
      <c r="E10" s="5" t="n">
        <v>1002939</v>
      </c>
    </row>
    <row r="11">
      <c r="A11" s="4" t="inlineStr">
        <is>
          <t>North America revenues | Corporate, Other and Eliminations</t>
        </is>
      </c>
    </row>
    <row r="12">
      <c r="A12" s="3" t="inlineStr">
        <is>
          <t>Disaggregation of Revenue [Line Items]</t>
        </is>
      </c>
    </row>
    <row r="13">
      <c r="A13" s="4" t="inlineStr">
        <is>
          <t>Revenues</t>
        </is>
      </c>
      <c r="B13" s="5" t="n">
        <v>908</v>
      </c>
      <c r="C13" s="5" t="n">
        <v>954</v>
      </c>
      <c r="D13" s="5" t="n">
        <v>19467</v>
      </c>
      <c r="E13" s="5" t="n">
        <v>4792</v>
      </c>
    </row>
    <row r="14">
      <c r="A14" s="4" t="inlineStr">
        <is>
          <t>Seaborne revenues</t>
        </is>
      </c>
    </row>
    <row r="15">
      <c r="A15" s="3" t="inlineStr">
        <is>
          <t>Disaggregation of Revenue [Line Items]</t>
        </is>
      </c>
    </row>
    <row r="16">
      <c r="A16" s="4" t="inlineStr">
        <is>
          <t>Revenues</t>
        </is>
      </c>
      <c r="B16" s="5" t="n">
        <v>125883</v>
      </c>
      <c r="C16" s="5" t="n">
        <v>237219</v>
      </c>
      <c r="D16" s="5" t="n">
        <v>391109</v>
      </c>
      <c r="E16" s="5" t="n">
        <v>741933</v>
      </c>
    </row>
    <row r="17">
      <c r="A17" s="4" t="inlineStr">
        <is>
          <t>Seaborne revenues | Corporate, Other and Eliminations</t>
        </is>
      </c>
    </row>
    <row r="18">
      <c r="A18" s="3" t="inlineStr">
        <is>
          <t>Disaggregation of Revenue [Line Items]</t>
        </is>
      </c>
    </row>
    <row r="19">
      <c r="A19" s="4" t="inlineStr">
        <is>
          <t>Revenues</t>
        </is>
      </c>
      <c r="B19" s="5" t="n">
        <v>0</v>
      </c>
      <c r="C19" s="5" t="n">
        <v>0</v>
      </c>
      <c r="D19" s="5" t="n">
        <v>0</v>
      </c>
      <c r="E19" s="5" t="n">
        <v>0</v>
      </c>
    </row>
    <row r="20">
      <c r="A20" s="4" t="inlineStr">
        <is>
          <t>PRB | Operating Segments</t>
        </is>
      </c>
    </row>
    <row r="21">
      <c r="A21" s="3" t="inlineStr">
        <is>
          <t>Disaggregation of Revenue [Line Items]</t>
        </is>
      </c>
    </row>
    <row r="22">
      <c r="A22" s="4" t="inlineStr">
        <is>
          <t>Revenues</t>
        </is>
      </c>
      <c r="B22" s="5" t="n">
        <v>180850</v>
      </c>
      <c r="C22" s="5" t="n">
        <v>269968</v>
      </c>
      <c r="D22" s="5" t="n">
        <v>492406</v>
      </c>
      <c r="E22" s="5" t="n">
        <v>692845</v>
      </c>
    </row>
    <row r="23">
      <c r="A23" s="4" t="inlineStr">
        <is>
          <t>PRB | North America revenues | Operating Segments</t>
        </is>
      </c>
    </row>
    <row r="24">
      <c r="A24" s="3" t="inlineStr">
        <is>
          <t>Disaggregation of Revenue [Line Items]</t>
        </is>
      </c>
    </row>
    <row r="25">
      <c r="A25" s="4" t="inlineStr">
        <is>
          <t>Revenues</t>
        </is>
      </c>
      <c r="B25" s="5" t="n">
        <v>180097</v>
      </c>
      <c r="C25" s="5" t="n">
        <v>269968</v>
      </c>
      <c r="D25" s="5" t="n">
        <v>491471</v>
      </c>
      <c r="E25" s="5" t="n">
        <v>692845</v>
      </c>
    </row>
    <row r="26">
      <c r="A26" s="4" t="inlineStr">
        <is>
          <t>PRB | Seaborne revenues | Operating Segments</t>
        </is>
      </c>
    </row>
    <row r="27">
      <c r="A27" s="3" t="inlineStr">
        <is>
          <t>Disaggregation of Revenue [Line Items]</t>
        </is>
      </c>
    </row>
    <row r="28">
      <c r="A28" s="4" t="inlineStr">
        <is>
          <t>Revenues</t>
        </is>
      </c>
      <c r="B28" s="5" t="n">
        <v>753</v>
      </c>
      <c r="C28" s="5" t="n">
        <v>0</v>
      </c>
      <c r="D28" s="5" t="n">
        <v>935</v>
      </c>
      <c r="E28" s="5" t="n">
        <v>0</v>
      </c>
    </row>
    <row r="29">
      <c r="A29" s="4" t="inlineStr">
        <is>
          <t>MET | Operating Segments</t>
        </is>
      </c>
    </row>
    <row r="30">
      <c r="A30" s="3" t="inlineStr">
        <is>
          <t>Disaggregation of Revenue [Line Items]</t>
        </is>
      </c>
    </row>
    <row r="31">
      <c r="A31" s="4" t="inlineStr">
        <is>
          <t>Revenues</t>
        </is>
      </c>
      <c r="B31" s="5" t="n">
        <v>168054</v>
      </c>
      <c r="C31" s="5" t="n">
        <v>254493</v>
      </c>
      <c r="D31" s="5" t="n">
        <v>489660</v>
      </c>
      <c r="E31" s="5" t="n">
        <v>769000</v>
      </c>
    </row>
    <row r="32">
      <c r="A32" s="4" t="inlineStr">
        <is>
          <t>MET | North America revenues | Operating Segments</t>
        </is>
      </c>
    </row>
    <row r="33">
      <c r="A33" s="3" t="inlineStr">
        <is>
          <t>Disaggregation of Revenue [Line Items]</t>
        </is>
      </c>
    </row>
    <row r="34">
      <c r="A34" s="4" t="inlineStr">
        <is>
          <t>Revenues</t>
        </is>
      </c>
      <c r="B34" s="5" t="n">
        <v>47197</v>
      </c>
      <c r="C34" s="5" t="n">
        <v>63755</v>
      </c>
      <c r="D34" s="5" t="n">
        <v>117058</v>
      </c>
      <c r="E34" s="5" t="n">
        <v>163317</v>
      </c>
    </row>
    <row r="35">
      <c r="A35" s="4" t="inlineStr">
        <is>
          <t>MET | Seaborne revenues | Operating Segments</t>
        </is>
      </c>
    </row>
    <row r="36">
      <c r="A36" s="3" t="inlineStr">
        <is>
          <t>Disaggregation of Revenue [Line Items]</t>
        </is>
      </c>
    </row>
    <row r="37">
      <c r="A37" s="4" t="inlineStr">
        <is>
          <t>Revenues</t>
        </is>
      </c>
      <c r="B37" s="5" t="n">
        <v>120857</v>
      </c>
      <c r="C37" s="5" t="n">
        <v>190738</v>
      </c>
      <c r="D37" s="5" t="n">
        <v>372602</v>
      </c>
      <c r="E37" s="5" t="n">
        <v>605683</v>
      </c>
    </row>
    <row r="38">
      <c r="A38" s="4" t="inlineStr">
        <is>
          <t>Other Thermal | Operating Segments</t>
        </is>
      </c>
    </row>
    <row r="39">
      <c r="A39" s="3" t="inlineStr">
        <is>
          <t>Disaggregation of Revenue [Line Items]</t>
        </is>
      </c>
    </row>
    <row r="40">
      <c r="A40" s="4" t="inlineStr">
        <is>
          <t>Revenues</t>
        </is>
      </c>
      <c r="B40" s="5" t="n">
        <v>32449</v>
      </c>
      <c r="C40" s="5" t="n">
        <v>94052</v>
      </c>
      <c r="D40" s="5" t="n">
        <v>105481</v>
      </c>
      <c r="E40" s="5" t="n">
        <v>278235</v>
      </c>
    </row>
    <row r="41">
      <c r="A41" s="4" t="inlineStr">
        <is>
          <t>Other Thermal | North America revenues | Operating Segments</t>
        </is>
      </c>
    </row>
    <row r="42">
      <c r="A42" s="3" t="inlineStr">
        <is>
          <t>Disaggregation of Revenue [Line Items]</t>
        </is>
      </c>
    </row>
    <row r="43">
      <c r="A43" s="4" t="inlineStr">
        <is>
          <t>Revenues</t>
        </is>
      </c>
      <c r="B43" s="5" t="n">
        <v>28176</v>
      </c>
      <c r="C43" s="5" t="n">
        <v>47571</v>
      </c>
      <c r="D43" s="5" t="n">
        <v>87909</v>
      </c>
      <c r="E43" s="5" t="n">
        <v>141985</v>
      </c>
    </row>
    <row r="44">
      <c r="A44" s="4" t="inlineStr">
        <is>
          <t>Other Thermal | Seaborne revenues | Operating Segments</t>
        </is>
      </c>
    </row>
    <row r="45">
      <c r="A45" s="3" t="inlineStr">
        <is>
          <t>Disaggregation of Revenue [Line Items]</t>
        </is>
      </c>
    </row>
    <row r="46">
      <c r="A46" s="4" t="inlineStr">
        <is>
          <t>Revenues</t>
        </is>
      </c>
      <c r="B46" s="6" t="n">
        <v>4273</v>
      </c>
      <c r="C46" s="6" t="n">
        <v>46481</v>
      </c>
      <c r="D46" s="6" t="n">
        <v>17572</v>
      </c>
      <c r="E46" s="6" t="n">
        <v>13625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venue Recognition (Narrative) (Details) T in Millions</t>
        </is>
      </c>
      <c r="B1" s="2" t="inlineStr">
        <is>
          <t>Sep. 30, 2020T</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maining performance obligations, fixed price contracts (in tons)</t>
        </is>
      </c>
      <c r="B4" s="10" t="n">
        <v>16.5</v>
      </c>
    </row>
    <row r="5">
      <c r="A5" s="4" t="inlineStr">
        <is>
          <t>Remaining performance obligations, variable price contracts (in tons)</t>
        </is>
      </c>
      <c r="B5" s="5" t="n">
        <v>1</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maining performance obligations, fixed price contracts (in tons)</t>
        </is>
      </c>
      <c r="B8" s="10" t="n">
        <v>83.59999999999999</v>
      </c>
    </row>
    <row r="9">
      <c r="A9" s="4" t="inlineStr">
        <is>
          <t>Remaining performance obligations, variable price contracts (in tons)</t>
        </is>
      </c>
      <c r="B9" s="5"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Narrative) (Details) $ in Millions</t>
        </is>
      </c>
      <c r="B1" s="2" t="inlineStr">
        <is>
          <t>Sep. 30, 2020USD ($)</t>
        </is>
      </c>
    </row>
    <row r="2">
      <c r="A2" s="3" t="inlineStr">
        <is>
          <t>Lessee, Lease, Description [Line Items]</t>
        </is>
      </c>
    </row>
    <row r="3">
      <c r="A3" s="4" t="inlineStr">
        <is>
          <t>Right-of-use operating lease asset</t>
        </is>
      </c>
      <c r="B3" s="8" t="n">
        <v>17.6</v>
      </c>
    </row>
    <row r="4">
      <c r="A4" s="4" t="inlineStr">
        <is>
          <t>Finance Lease, Right-of-Use Asset</t>
        </is>
      </c>
      <c r="B4" s="8" t="n">
        <v>5.9</v>
      </c>
    </row>
    <row r="5">
      <c r="A5" s="4" t="inlineStr">
        <is>
          <t>Finance Lease, Right-of-Use Asset, Statement of Financial Position [Extensible List]</t>
        </is>
      </c>
      <c r="B5" s="4" t="inlineStr">
        <is>
          <t>Other Assets, Noncurrent</t>
        </is>
      </c>
    </row>
    <row r="6">
      <c r="A6" s="4" t="inlineStr">
        <is>
          <t>Minimum</t>
        </is>
      </c>
    </row>
    <row r="7">
      <c r="A7" s="3" t="inlineStr">
        <is>
          <t>Lessee, Lease, Description [Line Items]</t>
        </is>
      </c>
    </row>
    <row r="8">
      <c r="A8" s="4" t="inlineStr">
        <is>
          <t>Operating lease, remaining lease terms</t>
        </is>
      </c>
      <c r="B8" s="4" t="inlineStr">
        <is>
          <t>1 year</t>
        </is>
      </c>
    </row>
    <row r="9">
      <c r="A9" s="4" t="inlineStr">
        <is>
          <t>Maximum</t>
        </is>
      </c>
    </row>
    <row r="10">
      <c r="A10" s="3" t="inlineStr">
        <is>
          <t>Lessee, Lease, Description [Line Items]</t>
        </is>
      </c>
    </row>
    <row r="11">
      <c r="A11" s="4" t="inlineStr">
        <is>
          <t>Operating lease, remaining lease terms</t>
        </is>
      </c>
      <c r="B11" s="4" t="inlineStr">
        <is>
          <t>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Deficit) (Parenthetical) - $ / shares</t>
        </is>
      </c>
      <c r="B1" s="2" t="inlineStr">
        <is>
          <t>3 Months Ended</t>
        </is>
      </c>
    </row>
    <row r="2">
      <c r="B2" s="2" t="inlineStr">
        <is>
          <t>Sep. 30, 2019</t>
        </is>
      </c>
      <c r="C2" s="2" t="inlineStr">
        <is>
          <t>Jun. 30, 2019</t>
        </is>
      </c>
      <c r="D2" s="2" t="inlineStr">
        <is>
          <t>Mar. 31, 2019</t>
        </is>
      </c>
    </row>
    <row r="3">
      <c r="A3" s="3" t="inlineStr">
        <is>
          <t>Statement of Stockholders' Equity [Abstract]</t>
        </is>
      </c>
    </row>
    <row r="4">
      <c r="A4" s="4" t="inlineStr">
        <is>
          <t>Dividends declared per common share (in dollars per share)</t>
        </is>
      </c>
      <c r="B4" s="7" t="n">
        <v>0.45</v>
      </c>
      <c r="C4" s="7" t="n">
        <v>0.45</v>
      </c>
      <c r="D4" s="7" t="n">
        <v>0.45</v>
      </c>
    </row>
    <row r="5">
      <c r="A5" s="4" t="inlineStr">
        <is>
          <t>Purchase of shares of common stock under share repurchase program (in shares)</t>
        </is>
      </c>
      <c r="B5" s="5" t="n">
        <v>1169597</v>
      </c>
      <c r="C5" s="5" t="n">
        <v>697255</v>
      </c>
      <c r="D5" s="5" t="n">
        <v>8723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Leases (Information Related to Leases) (Details) - USD ($) $ in Thousands</t>
        </is>
      </c>
      <c r="B1" s="2" t="inlineStr">
        <is>
          <t>9 Months Ended</t>
        </is>
      </c>
    </row>
    <row r="2">
      <c r="B2" s="2" t="inlineStr">
        <is>
          <t>Sep. 30, 2020</t>
        </is>
      </c>
      <c r="C2" s="2" t="inlineStr">
        <is>
          <t>Sep. 30, 2019</t>
        </is>
      </c>
    </row>
    <row r="3">
      <c r="A3" s="3" t="inlineStr">
        <is>
          <t>Lease information:</t>
        </is>
      </c>
    </row>
    <row r="4">
      <c r="A4" s="4" t="inlineStr">
        <is>
          <t>Operating lease cost</t>
        </is>
      </c>
      <c r="B4" s="6" t="n">
        <v>846</v>
      </c>
      <c r="C4" s="6" t="n">
        <v>1071</v>
      </c>
    </row>
    <row r="5">
      <c r="A5" s="4" t="inlineStr">
        <is>
          <t>Operating cash flows from operating leases</t>
        </is>
      </c>
      <c r="B5" s="6" t="n">
        <v>860</v>
      </c>
      <c r="C5" s="6" t="n">
        <v>1078</v>
      </c>
    </row>
    <row r="6">
      <c r="A6" s="4" t="inlineStr">
        <is>
          <t>Weighted average remaining lease term in years</t>
        </is>
      </c>
      <c r="B6" s="4" t="inlineStr">
        <is>
          <t>6 years 2 months 12 days</t>
        </is>
      </c>
      <c r="C6" s="4" t="inlineStr">
        <is>
          <t>6 years 2 months 8 days</t>
        </is>
      </c>
    </row>
    <row r="7">
      <c r="A7" s="4" t="inlineStr">
        <is>
          <t>Weighted average discount rate</t>
        </is>
      </c>
      <c r="B7" s="4" t="inlineStr">
        <is>
          <t>5.50%</t>
        </is>
      </c>
      <c r="C7" s="4" t="inlineStr">
        <is>
          <t>5.50%</t>
        </is>
      </c>
    </row>
    <row r="8">
      <c r="A8" s="4" t="inlineStr">
        <is>
          <t>Financing lease cost</t>
        </is>
      </c>
      <c r="B8" s="6" t="n">
        <v>393</v>
      </c>
    </row>
    <row r="9">
      <c r="A9" s="4" t="inlineStr">
        <is>
          <t>Operating cash flows from financing leases</t>
        </is>
      </c>
      <c r="B9" s="6" t="n">
        <v>303</v>
      </c>
    </row>
    <row r="10">
      <c r="A10" s="4" t="inlineStr">
        <is>
          <t>Weighted average remaining lease term in years</t>
        </is>
      </c>
      <c r="B10" s="4" t="inlineStr">
        <is>
          <t>4 years 6 months</t>
        </is>
      </c>
      <c r="C10" s="4" t="inlineStr">
        <is>
          <t>0 years</t>
        </is>
      </c>
    </row>
    <row r="11">
      <c r="A11" s="4" t="inlineStr">
        <is>
          <t>Weighted average discount rate</t>
        </is>
      </c>
      <c r="B11" s="4" t="inlineStr">
        <is>
          <t>6.4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Leases (Future Minimum Lease Payments) (Details) $ in Thousands</t>
        </is>
      </c>
      <c r="B1" s="2" t="inlineStr">
        <is>
          <t>Sep. 30, 2020USD ($)</t>
        </is>
      </c>
    </row>
    <row r="2">
      <c r="A2" s="3" t="inlineStr">
        <is>
          <t>Operating Leases</t>
        </is>
      </c>
    </row>
    <row r="3">
      <c r="A3" s="4" t="inlineStr">
        <is>
          <t>2020</t>
        </is>
      </c>
      <c r="B3" s="6" t="n">
        <v>823</v>
      </c>
    </row>
    <row r="4">
      <c r="A4" s="4" t="inlineStr">
        <is>
          <t>2021</t>
        </is>
      </c>
      <c r="B4" s="5" t="n">
        <v>3367</v>
      </c>
    </row>
    <row r="5">
      <c r="A5" s="4" t="inlineStr">
        <is>
          <t>2022</t>
        </is>
      </c>
      <c r="B5" s="5" t="n">
        <v>3317</v>
      </c>
    </row>
    <row r="6">
      <c r="A6" s="4" t="inlineStr">
        <is>
          <t>2023</t>
        </is>
      </c>
      <c r="B6" s="5" t="n">
        <v>3285</v>
      </c>
    </row>
    <row r="7">
      <c r="A7" s="4" t="inlineStr">
        <is>
          <t>2024</t>
        </is>
      </c>
      <c r="B7" s="5" t="n">
        <v>3200</v>
      </c>
    </row>
    <row r="8">
      <c r="A8" s="4" t="inlineStr">
        <is>
          <t>Thereafter</t>
        </is>
      </c>
      <c r="B8" s="5" t="n">
        <v>7798</v>
      </c>
    </row>
    <row r="9">
      <c r="A9" s="4" t="inlineStr">
        <is>
          <t>Total minimum lease payments</t>
        </is>
      </c>
      <c r="B9" s="5" t="n">
        <v>21790</v>
      </c>
    </row>
    <row r="10">
      <c r="A10" s="4" t="inlineStr">
        <is>
          <t>Less imputed interest</t>
        </is>
      </c>
      <c r="B10" s="5" t="n">
        <v>-3485</v>
      </c>
    </row>
    <row r="11">
      <c r="A11" s="4" t="inlineStr">
        <is>
          <t>Total operating lease liability</t>
        </is>
      </c>
      <c r="B11" s="5" t="n">
        <v>18305</v>
      </c>
    </row>
    <row r="12">
      <c r="A12" s="3" t="inlineStr">
        <is>
          <t>As reflected on balance sheet:</t>
        </is>
      </c>
    </row>
    <row r="13">
      <c r="A13" s="4" t="inlineStr">
        <is>
          <t>Accrued expenses and other current liabilities</t>
        </is>
      </c>
      <c r="B13" s="5" t="n">
        <v>2427</v>
      </c>
    </row>
    <row r="14">
      <c r="A14" s="4" t="inlineStr">
        <is>
          <t>Other noncurrent liabilities</t>
        </is>
      </c>
      <c r="B14" s="5" t="n">
        <v>15878</v>
      </c>
    </row>
    <row r="15">
      <c r="A15" s="4" t="inlineStr">
        <is>
          <t>Total operating lease liability</t>
        </is>
      </c>
      <c r="B15" s="5" t="n">
        <v>18305</v>
      </c>
    </row>
    <row r="16">
      <c r="A16" s="3" t="inlineStr">
        <is>
          <t>Finance Leases</t>
        </is>
      </c>
    </row>
    <row r="17">
      <c r="A17" s="4" t="inlineStr">
        <is>
          <t>2020</t>
        </is>
      </c>
      <c r="B17" s="5" t="n">
        <v>303</v>
      </c>
    </row>
    <row r="18">
      <c r="A18" s="4" t="inlineStr">
        <is>
          <t>2021</t>
        </is>
      </c>
      <c r="B18" s="5" t="n">
        <v>1210</v>
      </c>
    </row>
    <row r="19">
      <c r="A19" s="4" t="inlineStr">
        <is>
          <t>2022</t>
        </is>
      </c>
      <c r="B19" s="5" t="n">
        <v>1210</v>
      </c>
    </row>
    <row r="20">
      <c r="A20" s="4" t="inlineStr">
        <is>
          <t>2023</t>
        </is>
      </c>
      <c r="B20" s="5" t="n">
        <v>1210</v>
      </c>
    </row>
    <row r="21">
      <c r="A21" s="4" t="inlineStr">
        <is>
          <t>2024</t>
        </is>
      </c>
      <c r="B21" s="5" t="n">
        <v>1210</v>
      </c>
    </row>
    <row r="22">
      <c r="A22" s="4" t="inlineStr">
        <is>
          <t>Thereafter</t>
        </is>
      </c>
      <c r="B22" s="5" t="n">
        <v>2111</v>
      </c>
    </row>
    <row r="23">
      <c r="A23" s="4" t="inlineStr">
        <is>
          <t>Total minimum lease payments</t>
        </is>
      </c>
      <c r="B23" s="5" t="n">
        <v>7254</v>
      </c>
    </row>
    <row r="24">
      <c r="A24" s="4" t="inlineStr">
        <is>
          <t>Less imputed interest</t>
        </is>
      </c>
      <c r="B24" s="5" t="n">
        <v>-1173</v>
      </c>
    </row>
    <row r="25">
      <c r="A25" s="4" t="inlineStr">
        <is>
          <t>Total finance lease liability</t>
        </is>
      </c>
      <c r="B25" s="5" t="n">
        <v>6081</v>
      </c>
    </row>
    <row r="26">
      <c r="A26" s="3" t="inlineStr">
        <is>
          <t>As reflected on balance sheet:</t>
        </is>
      </c>
    </row>
    <row r="27">
      <c r="A27" s="4" t="inlineStr">
        <is>
          <t>Accrued expenses and other current liabilities</t>
        </is>
      </c>
      <c r="B27" s="5" t="n">
        <v>847</v>
      </c>
    </row>
    <row r="28">
      <c r="A28" s="4" t="inlineStr">
        <is>
          <t>Other noncurrent liabilities</t>
        </is>
      </c>
      <c r="B28" s="5" t="n">
        <v>5234</v>
      </c>
    </row>
    <row r="29">
      <c r="A29" s="4" t="inlineStr">
        <is>
          <t>Finance Lease, Liability</t>
        </is>
      </c>
      <c r="B29" s="5" t="n">
        <v>6081</v>
      </c>
    </row>
    <row r="30">
      <c r="A30" s="4" t="inlineStr">
        <is>
          <t>Right-of-use operating lease asset</t>
        </is>
      </c>
      <c r="B30" s="6" t="n">
        <v>17600</v>
      </c>
    </row>
    <row r="31">
      <c r="A31" s="4" t="inlineStr">
        <is>
          <t>Operating Lease, Right-of-Use Asset, Statement of Financial Position [Extensible List]</t>
        </is>
      </c>
      <c r="B31" s="4" t="inlineStr">
        <is>
          <t>Other Assets, Noncurrent</t>
        </is>
      </c>
    </row>
    <row r="32">
      <c r="A32" s="4" t="inlineStr">
        <is>
          <t>Right-of-use finance lease asset</t>
        </is>
      </c>
      <c r="B32" s="6" t="n">
        <v>5900</v>
      </c>
    </row>
    <row r="33">
      <c r="A33" s="4" t="inlineStr">
        <is>
          <t>Finance Lease, Right-of-Use Asset, Statement of Financial Position [Extensible List]</t>
        </is>
      </c>
      <c r="B33" s="4" t="inlineStr">
        <is>
          <t>Other Assets, Noncurr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1. The accompanying unaudited condensed consolidated financial statements include the accounts of Arch Resources, Inc. (“Arch Resources”) and its subsidiaries (“Arch” or the “Company”). Unless the context indicates otherwise, the terms “Arch” and the “Company” are used interchangeably in this Quarterly Report on Form 10-Q. The Company’s primary business is the production of metallurgical and thermal coal from surface and underground mines located throughout the United States, for sale to steel producers, utility companies, industrial accounts both in the United States and around the world. The Company currently operates mining complexes in West Virginia, Illinois, Wyoming and Colorado. All subsidiaries are wholly-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20 are not necessarily indicative of results to be expected for the year ending December 31, 2020. These financial statements should be read in conjunction with the audited financial statements and related notes as of and for the year ended December 31, 2019 included in the Company’s Annual Report on Form 10-K filed with the U.S. Securities and Exchange Commission. Effective May 15, 2020, Arch Coal, Inc. announced that its name changed to Arch Resource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6:45:23Z</dcterms:created>
  <dcterms:modified xmlns:dcterms="http://purl.org/dc/terms/" xmlns:xsi="http://www.w3.org/2001/XMLSchema-instance" xsi:type="dcterms:W3CDTF">2020-10-23T16:45:23Z</dcterms:modified>
</cp:coreProperties>
</file>